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Changes in Operations"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Goodwill" sheetId="12" state="visible" r:id="rId12"/>
    <sheet xmlns:r="http://schemas.openxmlformats.org/officeDocument/2006/relationships" name="Long-Term Debt Long-Term Debt"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U.K. Pension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ignificant Non-Cash Investing " sheetId="21" state="visible" r:id="rId21"/>
    <sheet xmlns:r="http://schemas.openxmlformats.org/officeDocument/2006/relationships" name="Segment Information" sheetId="22" state="visible" r:id="rId22"/>
    <sheet xmlns:r="http://schemas.openxmlformats.org/officeDocument/2006/relationships" name="Recently Issued Accounting Stan" sheetId="23" state="visible" r:id="rId23"/>
    <sheet xmlns:r="http://schemas.openxmlformats.org/officeDocument/2006/relationships" name="Subsequent Event" sheetId="24" state="visible" r:id="rId24"/>
    <sheet xmlns:r="http://schemas.openxmlformats.org/officeDocument/2006/relationships" name="Principles of Consolidation a25" sheetId="25" state="visible" r:id="rId25"/>
    <sheet xmlns:r="http://schemas.openxmlformats.org/officeDocument/2006/relationships" name="Changes in Operations (Tables)" sheetId="26" state="visible" r:id="rId26"/>
    <sheet xmlns:r="http://schemas.openxmlformats.org/officeDocument/2006/relationships" name="Earnings per Share (Tables)" sheetId="27" state="visible" r:id="rId27"/>
    <sheet xmlns:r="http://schemas.openxmlformats.org/officeDocument/2006/relationships" name="Accounts Receivable (Tables)" sheetId="28" state="visible" r:id="rId28"/>
    <sheet xmlns:r="http://schemas.openxmlformats.org/officeDocument/2006/relationships" name="Goodwill (Tables)" sheetId="29" state="visible" r:id="rId29"/>
    <sheet xmlns:r="http://schemas.openxmlformats.org/officeDocument/2006/relationships" name="Long-Term Debt (Tables)" sheetId="30" state="visible" r:id="rId30"/>
    <sheet xmlns:r="http://schemas.openxmlformats.org/officeDocument/2006/relationships" name="Derivative Financial Instrume31" sheetId="31" state="visible" r:id="rId31"/>
    <sheet xmlns:r="http://schemas.openxmlformats.org/officeDocument/2006/relationships" name="Fair Value of Financial Instr32" sheetId="32" state="visible" r:id="rId32"/>
    <sheet xmlns:r="http://schemas.openxmlformats.org/officeDocument/2006/relationships" name="U.K. Pension Plan (Tables)" sheetId="33" state="visible" r:id="rId33"/>
    <sheet xmlns:r="http://schemas.openxmlformats.org/officeDocument/2006/relationships" name="Accumulated Other Comprehensi34"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Changes in Operations United St" sheetId="37" state="visible" r:id="rId37"/>
    <sheet xmlns:r="http://schemas.openxmlformats.org/officeDocument/2006/relationships" name="Changes in Operations United 38" sheetId="38" state="visible" r:id="rId38"/>
    <sheet xmlns:r="http://schemas.openxmlformats.org/officeDocument/2006/relationships" name="Changes in Operations Australia" sheetId="39" state="visible" r:id="rId39"/>
    <sheet xmlns:r="http://schemas.openxmlformats.org/officeDocument/2006/relationships" name="Changes in Operations GRail Pro" sheetId="40" state="visible" r:id="rId40"/>
    <sheet xmlns:r="http://schemas.openxmlformats.org/officeDocument/2006/relationships" name="Changes in Operations Austral41" sheetId="41" state="visible" r:id="rId41"/>
    <sheet xmlns:r="http://schemas.openxmlformats.org/officeDocument/2006/relationships" name="Changes in Operations United Ki" sheetId="42" state="visible" r:id="rId42"/>
    <sheet xmlns:r="http://schemas.openxmlformats.org/officeDocument/2006/relationships" name="Changes in Operations Europe - " sheetId="43" state="visible" r:id="rId43"/>
    <sheet xmlns:r="http://schemas.openxmlformats.org/officeDocument/2006/relationships" name="Earnings per Share Basic and Di" sheetId="44" state="visible" r:id="rId44"/>
    <sheet xmlns:r="http://schemas.openxmlformats.org/officeDocument/2006/relationships" name="Earnings per Share Antidilutive" sheetId="45" state="visible" r:id="rId45"/>
    <sheet xmlns:r="http://schemas.openxmlformats.org/officeDocument/2006/relationships" name="Accounts Receivable Accounts Re" sheetId="46" state="visible" r:id="rId46"/>
    <sheet xmlns:r="http://schemas.openxmlformats.org/officeDocument/2006/relationships" name="Accounts Receivable Grants from" sheetId="47" state="visible" r:id="rId47"/>
    <sheet xmlns:r="http://schemas.openxmlformats.org/officeDocument/2006/relationships" name="Accounts Receivable Insurance a" sheetId="48" state="visible" r:id="rId48"/>
    <sheet xmlns:r="http://schemas.openxmlformats.org/officeDocument/2006/relationships" name="Goodwill (Details)" sheetId="49" state="visible" r:id="rId49"/>
    <sheet xmlns:r="http://schemas.openxmlformats.org/officeDocument/2006/relationships" name="Long-Term Debt Credit Agreement" sheetId="50" state="visible" r:id="rId50"/>
    <sheet xmlns:r="http://schemas.openxmlformats.org/officeDocument/2006/relationships" name="Long-Term Debt Amortization of " sheetId="51" state="visible" r:id="rId51"/>
    <sheet xmlns:r="http://schemas.openxmlformats.org/officeDocument/2006/relationships" name="Long-Term Debt Unused Borrowing" sheetId="52" state="visible" r:id="rId52"/>
    <sheet xmlns:r="http://schemas.openxmlformats.org/officeDocument/2006/relationships" name="Long-Term Debt Outstanding Revo"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U.K. Pension Plan Net Periodic " sheetId="64" state="visible" r:id="rId64"/>
    <sheet xmlns:r="http://schemas.openxmlformats.org/officeDocument/2006/relationships" name="Income Taxes (Details)"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Stockholders' Equity (Details)" sheetId="68" state="visible" r:id="rId68"/>
    <sheet xmlns:r="http://schemas.openxmlformats.org/officeDocument/2006/relationships" name="Significant Non-Cash Investin69" sheetId="69" state="visible" r:id="rId69"/>
    <sheet xmlns:r="http://schemas.openxmlformats.org/officeDocument/2006/relationships" name="Segment Information Foreign Cur" sheetId="70" state="visible" r:id="rId70"/>
    <sheet xmlns:r="http://schemas.openxmlformats.org/officeDocument/2006/relationships" name="Segment Information Segments (D" sheetId="71" state="visible" r:id="rId71"/>
    <sheet xmlns:r="http://schemas.openxmlformats.org/officeDocument/2006/relationships" name="Segment Information Balance She" sheetId="72" state="visible" r:id="rId72"/>
    <sheet xmlns:r="http://schemas.openxmlformats.org/officeDocument/2006/relationships" name="Recently Issued Accounting St73"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740">
  <si>
    <t>Document and Entity Information Document - shares</t>
  </si>
  <si>
    <t>6 Months Ended</t>
  </si>
  <si>
    <t>Jun. 30, 2017</t>
  </si>
  <si>
    <t>Aug. 02, 2017</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Well-known Seasoned Issuer</t>
  </si>
  <si>
    <t>Yes</t>
  </si>
  <si>
    <t>Entity Voluntary Filers</t>
  </si>
  <si>
    <t>No</t>
  </si>
  <si>
    <t>Entity Current Reporting Status</t>
  </si>
  <si>
    <t>Class A Common Shares [Member]</t>
  </si>
  <si>
    <t>Entity Common Stock, Shares Outstanding</t>
  </si>
  <si>
    <t>Class B Common Shares [Member]</t>
  </si>
  <si>
    <t>Consolidated Balance Sheets - USD ($) $ in Thousands</t>
  </si>
  <si>
    <t>Dec. 31, 2016</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Genesee &amp; Wyoming Inc. stockholders' equity</t>
  </si>
  <si>
    <t>Noncontrolling interest</t>
  </si>
  <si>
    <t>Total equity</t>
  </si>
  <si>
    <t>Total liabilities and equity</t>
  </si>
  <si>
    <t>Class A Common Stock, $0.01 par value, one vote per share; 180,000,000 shares authorized at June 30, 2017 and December 31, 2016; 74,450,843 and 74,162,972 shares issued and 61,606,737 and 61,362,665 shares outstanding (net of 12,844,106 and 12,800,307 shares in treasury) on June 30, 2017 and December 31, 2016, respectively</t>
  </si>
  <si>
    <t>Common Stock</t>
  </si>
  <si>
    <t>Class B Common Stock, $0.01 par value, ten votes per share; 30,000,000 shares authorized at June 30, 2017 and December 31, 2016; 728,138 and 758,138 shares issued and outstanding on June 30, 2017 and December 31, 2016, respectively</t>
  </si>
  <si>
    <t>Consolidated Balance Sheets Parentheticals - $ / shares</t>
  </si>
  <si>
    <t>12 Months Ended</t>
  </si>
  <si>
    <t>Common Stock, par value per share</t>
  </si>
  <si>
    <t>Common Stock, votes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6</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loss on sale and impairment of assets</t>
  </si>
  <si>
    <t>Restructuring costs</t>
  </si>
  <si>
    <t>Other expenses</t>
  </si>
  <si>
    <t>Total operating expenses</t>
  </si>
  <si>
    <t>OPERATING INCOME</t>
  </si>
  <si>
    <t>Interest income</t>
  </si>
  <si>
    <t>Interest expense</t>
  </si>
  <si>
    <t>Other income/(loss), net</t>
  </si>
  <si>
    <t>Income before income taxes</t>
  </si>
  <si>
    <t>Provision for income taxes</t>
  </si>
  <si>
    <t>Net income</t>
  </si>
  <si>
    <t>Net Income Attributable to Noncontrolling Interest</t>
  </si>
  <si>
    <t>Net income attributable to Genesee &amp; Wyoming Inc.</t>
  </si>
  <si>
    <t>Basic earnings per common share attributable to Genesee &amp; Wyoming Inc. common stockholders:</t>
  </si>
  <si>
    <t>Weighted average shares - Basic</t>
  </si>
  <si>
    <t>Diluted earnings per common share attributable to Genesee &amp; Wyoming Inc. common stockholders</t>
  </si>
  <si>
    <t>Weighted average shares - Diluted</t>
  </si>
  <si>
    <t>Consolidated Statements of Comprehensive Income - USD ($) $ in Thousands</t>
  </si>
  <si>
    <t>Statement of Comprehensive Income [Abstract]</t>
  </si>
  <si>
    <t>OTHER COMPREHENSIVE INCOME:</t>
  </si>
  <si>
    <t>Foreign currency translation adjustment</t>
  </si>
  <si>
    <t>Net unrealized loss on qualifying cash flow hedges, net of tax (provision)/benefit</t>
  </si>
  <si>
    <t>Changes in pension and other postretirement benefits, net of tax (provision)/benefit</t>
  </si>
  <si>
    <t>Other comprehensive income/(loss)</t>
  </si>
  <si>
    <t>COMPREHENSIVE INCOME</t>
  </si>
  <si>
    <t>Less: Comprehensive income attributable to noncontrolling interest</t>
  </si>
  <si>
    <t>COMPREHENSIVE INCOME ATTRIBUTABLE TO G&amp;W</t>
  </si>
  <si>
    <t>Consolidated Statements of Comprehensive Income Parentheticals - USD ($) $ in Thousands</t>
  </si>
  <si>
    <t>Tax benefit/(provision) on net unrealizable gain/(loss) on qualifying cash flow hedges</t>
  </si>
  <si>
    <t>Tax benefit/(provision) on changes in pension and other postretirement benefits</t>
  </si>
  <si>
    <t>Consolidated Statements of Cash Flows - USD ($) $ in Thousands</t>
  </si>
  <si>
    <t>CASH FLOWS FROM OPERATING ACTIVITIES:</t>
  </si>
  <si>
    <t>Adjustments to reconcile net income to net cash provided by operating activities:</t>
  </si>
  <si>
    <t>Stock-based compensation</t>
  </si>
  <si>
    <t>Deferred income taxes</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Proceeds from the sale of investment</t>
  </si>
  <si>
    <t>Insurance proceeds for the replacement of assets</t>
  </si>
  <si>
    <t>Proceeds from disposition of property and equipment</t>
  </si>
  <si>
    <t>Net cash used in investing activities</t>
  </si>
  <si>
    <t>CASH FLOWS FROM FINANCING ACTIVITIES:</t>
  </si>
  <si>
    <t>Principal payments on revolving line-of-credit, long-term debt and capital lease obligations</t>
  </si>
  <si>
    <t>Proceeds from revolving line-of-credit and long-term borrowings</t>
  </si>
  <si>
    <t>Proceeds from employee stock purchases</t>
  </si>
  <si>
    <t>Treasury stock purchases</t>
  </si>
  <si>
    <t>Net cash used in financing activities</t>
  </si>
  <si>
    <t>EFFECT OF EXCHANGE RATE CHANGES ON CASH AND CASH EQUIVALENTS</t>
  </si>
  <si>
    <t>INCREASE/(DE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six months ended June 30, 2017 and 2016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6 was derived from the audited financial statements in the Company's 2016 Annual Report on Form 10-K, but does not include all disclosures required by U.S. GAAP. 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6 included in the Company's 2016 Annual Report on Form 10-K. Certain reclassifications have been made to prior period balances to conform to the current year presentation, including changes to the statement of cash flows from the adoption of the Accounting Standards Update (ASU) noted below. In March 2016, the Financial Accounting Standards Board (FASB) issued Accounting Standards Update (ASU) 2016-09, Compensation—Stock Compensation (Topic 718), Improvements to Employee Share-Based Payment Accounting, which simplifies several aspects of the accounting for employee share-based compensation arrangements, including the accounting for income taxes, forfeitures, statutory tax withholding requirements, as well as classification of related amounts within the statement of cash flows. The Company elected to account for forfeitures as they occur and elected the retrospective transition method in regards to the classification of tax-related cash flows from stock-based payments. The amendment became effective for the Company on January 1, 2017 and did not have a material impact on the consolidated financial statements for the three and six months ended June 30, 2017 . When comparing the Company's results of operations from one reporting period to another, it is important to consider that the Company has historically experienced fluctuations in revenues and expenses due to acquisitions, changing economic conditions, fluctuations in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and natural gas liquids) or congestion at deep seaports (intermoda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t>
  </si>
  <si>
    <t>Significant Changes in Operations [Abstract]</t>
  </si>
  <si>
    <t>CHANGES IN OPERATIONS: North American Operations Heart of Georgia Railroad, Inc.: On May 31, 2017 , the Company completed the acquisition of the outstanding shares of Atlantic Western Transportation, Inc., parent company of Heart of Georgia Railroad, Inc. (HOG), for $5.6 million in cash and contingent consideration valued at $5.7 million . The contingent consideration is payable to the sellers upon satisfaction of certain conditions, which the Company expects to be paid in 2021. The results of operations from HOG have been included in the Company's consolidated statement of operations within the Company's North American Operations segment since the acquisition date. HOG was founded in 1999 and operates 219 miles of track that runs across the State of Georgia. The track is leased from the Georgia Department of Transportation. It connects with the Company’s Georgia Southwestern Railroad at Americus, Georgia, and with the Company’s Georgia Central Railway at Vidalia, Georgia. HOG serves an inland intermodal terminal at Cordele, Georgia, providing five days per week, direct rail service via the Georgia Central Railway to the Port of Savannah for auto, agricultural products and other merchandise customers. HOG has Class I railroad connections with CSX Corp. at Cordele and with Norfolk Southern at Americus and Helena, Georgia. HOG transports approximately 10,000 annual carloads of agricultural products, feed, fertilizer, and lumber and forest products, of which approximately 2,000 carloads are interchanged with the Company’s Georgia Central Railway. Providence and Worcester Railroad Company: On November 1, 2016 , the Company completed the acquisition of 100% of the outstanding common stock of Providence and Worcester Railroad Company (P&amp;W) for $25.00 per share, or $126.2 million . The Company funded the acquisition with borrowings under the Company's Second Amended and Restated Senior Secured Syndicated Credit Facility Agreement, as amended (the Credit Agreement) (see Note 6 , Long-Term Debt ). The results of operations from P&amp;W have been included in the Company's consolidated statement of operations within the Company's North American Operations segment since the acquisition date. The Company incurred $2.8 million of integration costs associated with P&amp;W during the six months ended June 30, 2017 , of which $2.4 million was included within labor and benefits expense primarily for severance costs and $0.4 million was included within other expenses in the Company's consolidated statement of operations. P&amp;W is headquartered in Worcester, Massachusetts, and operates in Rhode Island, Massachusetts, Connecticut and New York. P&amp;W is contiguous with the Company’s New England Central Railroad (NECR) and Connecticut Southern Railroad (CSO). As of the acquisition date, rail service was provided by approximately 130 P&amp;W employees with 32 locomotives across 163 miles of owned track and over approximately 350 track miles under track access agreements. P&amp;W has exclusive freight access over Amtrak’s Northeast Corridor between New Haven, Connecticut, and Providence, Rhode Island, and track rights over Metro-North Commuter Railroad, Amtrak and CSX Corp. between New Haven, Connecticut, and Queens, New York. P&amp;W interchanges with the Company’s NECR and CSO railroads, as well as with CSX Corp., Norfolk Southern, Pan Am Railways, Pan Am Southern, the Housatonic Railroad and the New York and Atlantic Railroad, and also connects to Canadian National and Canadian Pacific via NECR. P&amp;W serves a diverse mix of aggregates, auto, chemicals, metals and lumber customers in southeastern New England, handling approximately 44,000 carloads and intermodal units annually. In addition, P&amp;W provides rail service to three ports (Providence, Davisville and New Haven) and to a United States Customs bonded intermodal terminal in Worcester, Massachusetts, that receives inbound intermodal containers for distribution in New England. The Company accounted for the acquisition as a business combination using the acquisition method of accounting under U.S. GAAP. The acquired assets and liabilities of P&amp;W were recorded at their acquisition-date fair values and were consolidated with those of the Company as of the acquisition date. The following acquisition-date fair values were assigned to the acquired net assets (dollars in thousands). The $27.9 million of fair value assigned to goodwill will not be deductible for tax purposes. Amount Cash and cash equivalents $ 1,529 Accounts receivable 4,011 Materials and supplies 1,048 Prepaid expenses and other 648 Property and equipment 129,473 Goodwill 27,938 Total Assets 164,647 Accounts payable and accrued expenses 9,759 Deferred income tax liabilities, net 27,464 Other long-term liabilities 1,273 Net assets $ 126,151 Australian Operations Glencore Rail (NSW) Pty Limited: On December 1, 2016 , a subsidiary of the Company completed the acquisition of Glencore Rail (NSW) Pty Limited (GRail) for A$1.14 billion (or approximately $844.9 million at an exchange rate of $0.74 for one Australian dollar) and concurrently issued a 48.9% equity stake in G&amp;W Australia Holdings LP (GWAHLP) (collectively, the Australia Partnership), which is the holding entity for all of the Company’s Australian businesses, including GRail, to Macquarie Infrastructure and Real Assets (MIRA), a large private-equity infrastructure investment firm. The Company, through wholly-owned subsidiaries, retained a 51.1% ownership in GWAHLP. As the Company maintained control of its Australian Operations, it continues to consolidate 100% of the Company's Australian Operations in its financial statements and reports a noncontrolling interest for MIRA’s 48.9% equity ownership. The acquisition of GRail was funded through a combination of third-party debt and contributions from the Company and MIRA in the form of equity and partner loans. The Company and MIRA contributed a combined A$1.3 billion in the form of cash, partner loans and contributed equity, and the Company's recently established subsidiary, GWI Acquisitions Pty Ltd (GWIA), entered into a five -year A$690 million senior secured term loan facility that is non-recourse to the Company and to MIRA. The proceeds were used to acquire GRail for A$1.14 billion , repay Genesee &amp; Wyoming Australia’s (GWA) existing A$250 million term loan (under the Company’s credit facility) and pay A$19.8 million in debt issuance costs and A$13.2 million of acquisition-related costs (collectively the GRail Transactions). The foreign exchange rate used to translate the transaction amounts to United States dollars (USD) was $0.74 for one Australian dollar (AUD). GRail’s coal haulage business was established in 2010 as an alternative rail service provider to the incumbent railroads in the Hunter Valley and has grown to be the third largest coal haulage business in Australia. The Company’s Freightliner Australia subsidiary (acquired by the Company in March 2015) has been the rail operator of GRail since inception and presently provides haulage and logistics services for approximately 40 million tonnes per year of steam coal that is among the lowest cost and highest quality coal in the world sold principally to customers in Japan, Korea and Taiwan. These services have continued following the GRail transaction. In conjunction with the GRail acquisition, the Company entered into a 20 -year rail haulage contract with the seller, Glencore Coal Pty Limited (GC), to exclusively haul all coal produced at GC’s existing mines in the Hunter Valley to the Port of Newcastle. The contract has minimum guaranteed volumes over the first 18 years. The GRail transaction included the acquisition of nine train sets ( 30 locomotives and 894 railcars). Rail haulage service is operated on government-owned, open-access track that is coordinated by a neutral third party. Track access fees will continue to be paid directly by GC. The Company paid GC, the seller of GRail, A$1.14 billion in cash at closing and received A$3.8 million (or $2.9 million at the exchange rate on the date the cash was received) from the seller for the final working capital adjustment during the three months ended March 31, 2017. The Company accounted for the acquisition as a business combination using the acquisition method of accounting under U.S. GAAP. The acquired assets and liabilities of GRail were recorded at their acquisition-date fair values and were consolidated with those of the Company as of the acquisition date. The foreign exchange rate used to translate the balance sheet to United States dollars was $0.74 for one Australian dollar, the exchange rate on December 1, 2016. The results of operations from GRail have been included in the Company's consolidated statement of operations since the December 1, 2016 acquisition date within the Company's Australian Operations segment. The following acquisition-date fair values were assigned to the acquired net assets (amounts in thousands): AUD USD Accounts receivable A$ 1,556 $ 1,153 Materials and supplies 411 305 Property and equipment 279,592 207,206 Goodwill 415,959 308,267 Intangible assets 635,000 470,599 Total assets 1,332,518 987,530 Accounts payable and accrued expenses 5,796 4,296 Deferred income tax liabilities, net 190,551 141,217 Net assets A$ 1,136,171 $ 842,017 The A$635.0 million (or $470.6 million at the exchange rate on December 1, 2016) of fair value assigned to intangible assets relates to an amortizable customer contract associated with the 20 -year take-or-pay rail haulage contract with GC. The A$416.0 million (or $308.3 million at the exchange rate on December 1, 2016) of fair value assigned to goodwill will not be deductible for tax purposes. Pro Forma Financial Results (Unaudited) The following table summarizes the Company's unaudited pro forma operating results for the six months ended June 30, 2016 as if the GRail Transactions had been consummated as of January 1, 2015. As such, these results include pro forma results from the GRail Transactions for the period from January 1, 2016 through June 30, 2016.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Six Months Ended June 30, 2016 Operating revenues $ 1,011,874 Net income attributable to Genesee &amp; Wyoming Inc. $ 69,821 Basic earnings per common share $ 1.22 Diluted earnings per common share $ 1.20 The unaudited pro forma operating results included the acquisition of GRail adjusted, net of tax, for depreciation and amortization expense resulting from the determination of fair values of the acquired property and equipment and amortizable intangible asset, the inclusion of interest expense related to borrowings used to fund the acquisition, the amortization of debt issuance costs related to the Australian Credit Agreement, noncontrolling interest related to MIRA's 48.9% ownership and the elimination of Australia's interest expense related to debt under the Credit Agreement. Prior to the GRail acquisition, the Company's Australian subsidiary, Freightliner Australia Pty Ltd (FLA), provided rail operator services to GRail, which has been eliminated in the pro forma financial results. The unaudited pro forma operating results for the six months ended June 30, 2016 were based on the Company's consolidated statement of operations and GRail's historical operating results for the six months ended June 30, 2016 . The foreign exchange rate used to translate GRail's 2016 historical operating results to United States dollars was $0.73 for one Australian dollar (which was calculated based on the weighted average monthly exchange rates for the first six months of 2016). The pro forma financial information does not purport to be indicative of the results that actually would have been obtained had the GRail Transactions been completed as of January 1, 2015 and for the periods presented and are not intended to be a projection of future results or trends. Arrium Limited: Between 2011 and 2014, GWA invested a total of $78 million to purchase locomotives and railcars, as well as to construct a standard gauge rolling-stock maintenance facility to support iron ore shipments from Arrium's Southern Iron mine and Whyalla-based operations, which include the Middleback Range iron ore mines and the Whyalla steelworks. Arrium mothballed its Southern Iron mine in April 2015, citing the significant decline in the price of iron ore, while the mines in the Middleback Range continued to operate. On April 7, 2016, Arrium announced it had entered into voluntary administration. As a result, the Company recorded a $13.0 million non-cash charge related to the impairment of GWA's now idle rolling-stock maintenance facility, which was recorded to net (gain)/loss on sale and impairment of assets within operating expenses, which represented the entire carrying value of these assets, and an allowance for doubtful accounts charge of $8.1 million associated with accounts receivable from Arrium, which was recorded to other expenses within operating expenses, during the first quarter of 2016. Also, as a result of the voluntary administration, all payments to GWA associated with the Southern Iron rail haulage agreement ceased. On July 13, 2017, Arrium's Creditor Committee announced the approval of the sale of Arrium to GFG Alliance, following satisfaction of certain conditions. In the meantime, GWA continues to provide service and receive payments under the remaining rail haulage agreement with Arrium. Pursuant to the rail haulage agreement, GWA serves several iron ore mines in the Middleback Range and the Whyalla steelworks operations, which the Company expects will represent A$40 million (or approximately $31 million at the exchange rate on June 30, 2017 ) of annual revenue, prospectively. If GWA were to lose some or all of the revenue associated with the remaining rail haulage agreement, all or a portion of GWA's assets deployed to provide service under this agreement, which consist largely of narrow gauge locomotives and railcars, could be redeployed elsewhere in Australia. U.K./European Operations Pentalver Transport Limited: On May 3, 2017 , the Company's subsidiary, GWI UK Acquisition Company Limited, purchased for cash all of the issued share capital of Pentalver Transport Limited (Pentalver) from a subsidiary of APM Terminals (a subsidiary of A P Møller-Maersk A/S) for £97.8 million (or $126.2 million at the exchange rate on May 3, 2017 ) or £77.5 million (or $100.1 million at the exchange rate on May 3, 2017 ) net of £20.2 million (or $26.1 million at the exchange rate on May 3, 2017 ) of cash received in connection with the sale. The Company funded the acquisition with borrowings under the Credit Agreement. The foreign exchange rate used to translate the total consideration to United States dollars was $1.29 for one British pound (GBP). Headquartered in Southampton, U.K., Pentalver operates off-dock container terminals (most under long-term lease) strategically placed at each of the four major seaports of Felixstowe, Southampton, London Gateway and Tilbury, as well as an inland terminal located at Cannock, in the U.K. Midlands, near many of the nation’s largest distribution centers. In addition to providing storage for loaded and empty containers on over 100 acres of land, Pentalver also operates a trucking haulage service with more than 150 trucks, primarily providing daily service between the seaports of Felixstowe and Southampton and its inland terminal at Cannock. Pentalver also provides services related to container maintenance and repair (including refrigerated containers) and is one of the largest sellers of new and used containers in the U.K. Pentalver’s operations are complementary to those of the Company's Freightliner subsidiary, which is the largest rail maritime intermodal operator in the U.K. The logistics of maritime container transportation in the U.K. are highly competitive, whether by road, rail or short-sea, with a premium placed on timely, efficient and safe service. The Company expects that the Pentalver acquisition will enable it to (i) enhance its U.K. services by providing rail and road transportation solutions, as well as offering storage options at the ports and inland, and (ii) unlock efficiencies from shared services and enhanced asset utilization from Pentalver’s trucking fleet and Freightliner’s existing fleet of approximately 200 trucks that currently provide local collection and delivery haulage from Freightliner’s inland terminals. With approximately 600 employees, Pentalver will operate as part of the Company’s U.K./Europe Region. The results of operations from Pentalver have been included in the Company's consolidated statement of operations since the May 3, 2017 acquisition date within the Company's U.K./European Operations segment. Pentalver contributed $25.9 million of total revenues and $1.9 million of operating income, which included $0.9 million of depreciation and amortization expense, to the Company's consolidated results since the May 3, 2017 acquisition date. The Company incurred $2.3 million of acquisition and integration costs related to Pentalver during the six months ended June 30, 2017 , of which $2.2 million was included within other expenses and $0.1 million was included in labor and benefits expense in the Company's consolidated statement of operations. The Company accounted for the acquisition as a business combination using the acquisition method of accounting under U.S. GAAP. The acquired assets and liabilities of Pentalver were recorded at their preliminary acquisition-date fair values and were consolidated with those of the Company as of the acquisition date within the Company’s U.K./European Operations segment. The preliminary acquisition date fair values are subject to further adjustment for the final determination of the acquisition date fair values of the acquired assets and liabilities. The foreign exchange rate used to translate the balance sheet to United States dollars was $1.29 for one British pound. The preliminary acquisition date fair values were assigned to the acquired net assets as follows (amounts in thousands): GBP USD Cash and cash equivalents £ 20,224 $ 26,117 Accounts receivable 16,847 21,756 Materials and supplies 13,360 17,253 Prepaid expenses and other 3,238 4,182 Property and equipment 22,403 28,931 Goodwill 10,271 13,264 Intangible assets 41,000 52,947 Total assets 127,343 164,450 Accounts payable and accrued expenses 22,116 28,560 Deferred income tax liabilities, net 6,876 8,880 Deferred items-grants from outside parties 601 776 Net assets £ 97,750 $ 126,234 The $52.9 million of intangible assets relate to amortizable operational rights with contractual terms spanning up to 50 years. The $13.3 million of goodwill will not be deductible for tax purposes. Continental Europe Intermodal Business: During 2016, the Company explored ways to enhance the long-term viability of ERS Railways B.V. (ERS), the Continental Europe intermodal business Freightliner acquired from Maersk, which the Company acquired in 2015 with the Freightliner acquisition. Due to its limited history of profitability and competitive dynamics in the market in which it operates, the Company ascribed little value to it at the time of acquisition. Despite a significant and focused effort by the Company, the performance of ERS reached unsustainable levels during 2016 and a restructuring plan was initiated. In conjunction with that plan, in 2017, the Company ceased all "open" train services from the port of Rotterdam, closed the ERS offices in Rotterdam and Frankfurt and the ERS customer services function in Warsaw. The Company is in the process of redistributing ERS’s leased locomotives and railcars, which have lease termination dates ranging from 2017 to 2019. These steps will enable the Company to focus on the deep-sea intermodal sector. The Company's subsidiary, Rotterdam Rail Feeding B.V., will continue its existing services and not be affected by the restructuring of ERS. As a result of the ERS restructuring plan, the Company recorded impairment and related charges of $21.5 million in December 2016. These charges primarily included $14.5 million for an impairment of goodwill and $4.1 million for an impairment of a customer-related intangible asset, which were both recorded to net (gain)/loss on sale and impairment of assets within operating expenses, which represented the entire carrying value of these assets. For the six months ended June 30, 2017 , the Company recorded $4.5 million of restructuring costs related to ERS, primarily for severance costs and costs associated with surplus locomotive and railcar leases.</t>
  </si>
  <si>
    <t>Earnings per Share</t>
  </si>
  <si>
    <t>Earnings Per Share [Abstract]</t>
  </si>
  <si>
    <t>Earnings Per Share</t>
  </si>
  <si>
    <t>EARNINGS PER COMMON SHARE: The following table sets forth the computation of basic and diluted earnings per common share for the three and six months ended June 30, 2017 and 2016 (in thousands, except per share amounts): Three Months Ended Six Months Ended June 30, June 30, 2017 2016 2017 2016 Numerator: Net income attributable to Genesee &amp; Wyoming Inc. $ 46,007 $ 48,399 $ 72,245 $ 75,418 Denominators: Weighted average Class A common shares outstanding – Basic 61,551 57,187 61,472 57,106 Weighted average Class B common shares outstanding 747 793 753 793 Dilutive effect of employee stock-based awards 117 137 146 137 Weighted average shares – Diluted 62,415 58,117 62,371 58,036 Earnings per common share attributable to Genesee &amp; Wyoming Inc. common stockholders: Basic earnings per common share $ 0.75 $ 0.85 $ 1.18 $ 1.32 Diluted earnings per common share $ 0.74 $ 0.83 $ 1.16 $ 1.30 The Company's weighted average basic shares outstanding for the three and six months ended June 30, 2017 included 4,000,000 shares as a result of the Company's public offering of Class A Common Stock on December 13, 2016. 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Six Months Ended June 30, June 30, 2017 2016 2017 2016 Antidilutive shares 1,475 1,339 1,271 1,340</t>
  </si>
  <si>
    <t>Accounts Receivable</t>
  </si>
  <si>
    <t>Accounts Receivable, Net [Abstract]</t>
  </si>
  <si>
    <t>ACCOUNTS RECEIVABLE: Accounts receivable consisted of the following as of June 30, 2017 and December 31, 2016 , (dollars in thousands): June 30, December 31, Accounts receivable – trade $ 371,990 $ 353,347 Accounts receivable – grants from outside parties 9,981 10,652 Accounts receivable – insurance and other third-party claims 10,837 11,994 Total accounts receivable 392,808 375,993 Less: Allowance for doubtful accounts (12,869 ) (12,070 ) Accounts receivable, net $ 379,939 $ 363,923 The increase in the Company's trade accounts receivable balance resulted primarily from receivables of the newly acquired Pentalver. See Note 2 , Changes in Operations , for additional information regarding the Pentalver acquisition. Grants from Outside Parties The Company periodically receives grants for the upgrade and construction of rail lines and the upgrade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11.6 million and $26.0 million for the six months ended June 30, 2017 and 2016 , respectively, from such grant programs. The proceeds were presented as cash inflows from investing activities within each of the applicable periods. 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or fails to comply with other grant provisions in each case, as set forth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months ended June 30, 2017 and 2016 (dollars in thousands): Three Months Ended Six Months Ended June 30, June 30, 2017 2016 2017 2016 Amortization of deferred grants $ 3,065 $ 2,912 $ 6,310 $ 5,861 Insurance and Third-Party Claims Accounts receivable from insurance and other third-party claims at June 30, 2017 included $6.1 million from the Company's U.K./European Operations, $4.4 million from the Company's North American Operations and $0.3 million from the Company's Australian Operations. The balance from the Company's U.K./European Operations resulted primarily from the Company's anticipated insurance recoveries associated with a pre-acquisition rail-related collision in Germany in 2014. The balance from the Company's North American Operations resulted predominately from the Company's anticipated insurance recoveries associated with a 2015 trestle fire in the United States and derailments in Canada. The Company received proceeds from insurance totaling $1.4 million and $7.7 million for the six months ended June 30, 2017 and 2016 , respectively.</t>
  </si>
  <si>
    <t>Goodwill</t>
  </si>
  <si>
    <t>Goodwill and Intangible Assets Disclosure [Abstract]</t>
  </si>
  <si>
    <t>GOODWILL: The changes in the carrying amount of goodwill for the six months ended June 30, 2017 and for the year ended December 31, 2016 were as follows (dollars in thousands): North American Operations Australian Operations U.K./European Operations Total Operations Balance at January 1, 2017: Goodwill, gross $ 632,937 $ 339,865 $ 167,276 $ 1,140,078 Accumulated impairment losses — — (14,482 ) (14,482 ) Goodwill $ 632,937 $ 339,865 $ 152,794 $ 1,125,596 Changes during the period: Goodwill acquired 4,083 — 13,264 17,347 Acquisition accounting adjustments 1,140 — — 1,140 Currency translation adjustment 770 21,109 10,219 32,098 Balance at June 30, 2017: Goodwill, gross $ 638,930 $ 360,974 $ 190,759 $ 1,190,663 Accumulated impairment losses — — (14,482 ) (14,482 ) Goodwill $ 638,930 $ 360,974 $ 176,277 $ 1,176,181 North American Operations Australian Operations U.K./European Operations Total Operations Balance at January 1, 2016 $ 605,234 $ 39,312 $ 182,029 $ 826,575 Changes during the period: Goodwill acquired 26,969 308,267 — 335,236 Acquisition accounting adjustments 176 168 9,736 10,080 Goodwill impairment — — (14,482 ) (14,482 ) Currency translation adjustment 558 (7,882 ) (24,489 ) (31,813 ) Balance at December 31, 2016: Goodwill, gross $ 632,937 $ 339,865 $ 167,276 $ 1,140,078 Accumulated impairment losses — — (14,482 ) (14,482 ) Goodwill $ 632,937 $ 339,865 $ 152,794 $ 1,125,596 The acquired goodwill for the six months ended June 30, 2017 was related to the acquisitions of Pentalver in our U.K./European Operations segment and HOG in our North American Operations segment. The acquired goodwill for the year ended December 31, 2016 was related to the acquisitions of P&amp;W in our North American Operations and GRail in our Australian Operations segment. See Note 2 , Changes in Operations , for additional information regarding the P&amp;W, GRail, Pentalver and HOG acquisitions. The goodwill impairment recorded for the year ended December 31, 2016 resulted from the write-off of goodwill ascribed to the Company's ERS business within its U.K./European Operations segment. See Note 2 , Changes in Operations , for additional information regarding ERS.</t>
  </si>
  <si>
    <t>Long-Term Debt Long-Term Debt</t>
  </si>
  <si>
    <t>Long-term Debt, Unclassified [Abstract]</t>
  </si>
  <si>
    <t>Long-term Debt</t>
  </si>
  <si>
    <t>LONG-TERM DEBT: Credit Agreement As of the March 20, 2015 closing, the Second Amended and Restated Senior Secured Syndicated Credit Facility Agreement (the Credit Agreement) was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The stated maturity date of each of the Company's credit facilities under the Credit Agreement is March 31, 2020 . On October 20, 2016, the Company entered into Amendment No. 2 to the Credit Agreement (Amendment No. 2). Amendment No. 2 permitted, among other things, the Company to enter into the Australia Partnership transaction and the GRail Transactions (collectively, the Australian Reorganization). Amendment No. 2 also permitted the repayment in full and termination of the obligations of the Australia Partnership and its subsidiaries (the Australian Loan Parties) under the Credit Agreement (the Australian Refinancing). Following the Australian Refinancing and Australian Reorganization, the Australian Loan Parties became unrestricted subsidiaries under, ceased to be party to and have no obligations under the Credit Agreement. As a result of the Australian Reorganization, on December 1, 2016, the $625.0 million revolving credit facility under the Credit Agreement was reallocated and includes flexible sub-limits for revolving loans denominated in United States dollars, British pounds, Canadian dollars and Euros and provides for the ability to reallocate commitments among the sub-limits, provided that the total amount of all British pound, Canadian dollar, Euro or other designated currencies sub-limits cannot exceed a combined $500.0 million . The Company also repaid in full the outstanding Australian term loan of A$250.0 million (or $185.3 million at the exchange rate on December 1, 2016 when the payment was made). During the six months ended June 30, 2017 , the Company made prepayments on its United States term loan of $99.8 million . Since the Company applied all of its prepayments on the term loan to its quarterly installments, the Company's remaining principal balance of $1.3 billion will be due at maturity on March 31, 2020. During the six months ended June 30, 2017 , the Company also made scheduled quarterly principal payments of $5.2 million on its United States term loan and £2.5 million (or $3.2 million at the exchange rate on the dates the payments were made) on its U.K. term loan. The United States dollar-denominated and the British pound-denominated term loans began to amortize in quarterly installments during the three months ended September 30, 2016, with the remaining principal balance payable upon maturity, as set forth below (amounts in thousands): Quarterly Payment Date Principal Amount Due on Each Payment Date British pound: September 30, 2017 through June 30, 2018 £ 1,271 September 30, 2018 through December 31, 2019 £ 2,542 Maturity date - March 31, 2020 £ 75,532 As of June 30, 2017 , the Company had the following outstanding term loans under its Credit Agreement (amounts in thousands, except percentages): Local Currency United States Dollar Equivalent Interest Rate United States dollar $ 1,323,000 $ 1,323,000 2.98 % British pound £ 95,868 $ 124,696 2.00 % The Company's availability to draw from the unused borrowing capacity is subject to covenant limitations as discussed below. As of June 30, 2017 , the Company had the following unused borrowing capacity under its revolving credit facility (dollars in thousands): 2017 Total available borrowing capacity $ 625,000 Outstanding revolving loans $ 222,122 Outstanding letter of credit guarantees $ 2,672 Unused borrowing capacity $ 400,206 As of June 30, 2017 , the Company had the following outstanding revolving loans under its revolving credit facility (amounts in thousands, except percentages): Local Currency United States Dollar Equivalent Interest Rate British pound (swingline loan) £ 4,000 $ 5,203 1.97 % British pound £ 135,000 $ 175,595 2.00 % Canadian dollar C$ 7,500 $ 5,774 2.66 % Euro € 31,150 $ 35,551 1.75 % As of June 30, 2017 , the Company was in compliance with the covenants under the Credit Agreement, as amended.</t>
  </si>
  <si>
    <t>Derivative Financial Instruments</t>
  </si>
  <si>
    <t>Summary of Derivative Instruments [Abstract]</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9/30/2016 9/30/2026 9/30/2026 $ 100,000 2.76% 1-month LIBOR 9/30/2016 9/30/2026 9/30/2026 $ 100,000 2.74% 1-month LIBOR 9/30/2016 9/30/2026 9/30/2026 $ 100,000 2.73% 1-month LIBOR 12/1/2016 12/1/2021 12/1/2021 A$ 93,150 2.44% AUD-BBR 12/1/2016 12/1/2021 12/1/2021 A$ 93,150 2.44% AUD-BBR 12/1/2016 12/1/2021 12/1/2021 A$ 93,150 2.44% AUD-BBR 12/1/2016 12/1/2021 12/1/2021 A$ 93,150 2.44% AUD-BBR 12/1/2016 12/1/2021 12/1/2021 A$ 55,373 2.44% AUD-BBR 12/1/2016 12/1/2021 12/1/2021 A$ 55,373 2.44% AUD-BBR 12/1/2016 12/1/2021 12/1/2021 A$ 34,155 2.44% AUD-BBR On November 9, 2012, the Company entered into multiple 10-year forward starting interest rate swap agreements to manage the exposure to changes in interest rates on the Company's variable rate debt. On September 30, 2016, the Company amended its forward starting swaps, which included moving the mandatory settlement date from September 30, 2016 to September 30, 2026 , changing from 3-month LIBOR to 1-month LIBOR and adjusting the fixed rate. The amended forward starting swaps continue to qualify for hedge accounting. In addition, it remains probable that the Company will either issue $300.0 million of fixed-rate debt or have $300.0 million of variable-rate debt under the Company's commercial banking lines throughout the term of the outstanding swap agreements. The Company expects to amortize any gains or losses on the settlements over the life of the respective swap. The fair values of the Company's interest rate swap agreements were estimated based on Level 2 inputs. The Company's effectiveness testing during the three and six months ended June 30, 2017 and 2016 resulted in no amount of gain or loss reclassified from accumulated other comprehensive loss into earnings due to ineffectiveness. During the three and six months ended June 30, 2017 , $0.5 million and $0.9 million , respectively, of existing net losses were realized and recorded as interest expense in the consolidated statements of operations. During the three and six months ended June 30, 2016 , $0.4 million and $0.7 million , respectively, of existing net losses were realized and recorded as interest expense in the consolidated statements of operations. Based on the Company's fair value assumptions as of June 30, 2017 , it expects to realize $2.3 million of existing net losses that are reported in accumulated other comprehensive loss into earnings within the next 12 months. See Note 12 , Accumulated Other Comprehensive Loss , for additional information regarding the Company's cash flow hedges. Foreign Currency Exchange Rate Risk As of June 30, 2017 , the Company's foreign subsidiaries had $1.1 billion of third-party debt, including capital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its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sociated with intercompany debt from the Company's United States subsidiaries to its foreign subsidiaries,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cross-currency swaps or foreign currency forward contracts may be entered into for periods consistent with the underlying debt.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loss), net. On March 25, 2015, the Company closed on the Freightliner acquisition and paid cash consideration of £492.1 million (or $733.0 million at the exchange rate on March 25, 2015). The Company financed the acquisition through a combination of available cash and borrowings under the Company's Credit Agreement. A portion of the funds were transferred from the United States to the U.K. through an intercompany loan with a notional amount of £120.0 million (or $181.0 million at the exchange rate on the effective date of the loan) and accrued interest as of June 30, 2017 of £17.5 million (or $22.4 million at the exchange rate on June 30, 2017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The fair values of the Company's British pound forward contracts were estimated based on Level 2 inputs. The Company's effectiveness testing during the three and six months ended June 30, 2017 and 2016 resulted in no amount of gain or loss reclassified from accumulated other comprehensive loss into earnings due to ineffectiveness. During the three and six months ended June 30, 2017 , $0.1 million and $0.3 million , respectively, of net gains were recorded as interest income in the consolidated statements of operations. During the three and six months ended June 30, 2016 , $0.3 million of net gains were recorded as interest income in the consolidated statements of operations. Based on the Company's fair value assumptions as of June 30, 2017 , it expects to realize $0.6 million of existing net gains that are reported in accumulated other comprehensive loss into earnings within the next 12 months. See Note 12 , Accumulated Other Comprehensive Loss , for additional information regarding the Company's cash flow hedges. 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12/31/2016 3/31/2020 £1,989 1.28 3/31/2017 3/31/2020 £1,975 1.30 6/30/2017 3/31/2020 £2,026 1.34 On December 1, 2016, GWAHLP and the Company's subsidiary, GWI Holding B.V. (GWBV), entered into an A$248.9 million non-recourse subordinated partner loan agreement (GRail Intercompany Loan), which loan is eliminated in consolidation. GWBV used the proceeds from this loan to fund a portion of the acquisition of GRail. To mitigate the foreign currency exchange rate risk related to the non-functional currency intercompany loan, the Company entered into two Euro/Australian dollar floating-to-floating cross-currency swap agreements (the Swaps) on December 22, 2016, which effectively convert the A$248.9 million intercompany loan receivable in the Netherlands into a €171.7 million loan receivable. These agreements do not qualify as hedges for accounting purposes and, accordingly, mark-to-market changes in the fair value of the Swaps relative to the underlying GRail Intercompany Loan will be recorded over the life of the agreements, which expire on June 30, 2019 . The first swap requires the Company to pay Australian dollar BBR plus 4.50% based on a notional amount of A$123.9 million and allows the Company to receive EURIBOR plus 2.68% based on a notional amount of €85.5 million on a semi-annual basis. EURIBOR is the Euro Interbank Offered Rate, which the Company believes is generally considered the Euro equivalent to LIBOR. The second swap requires the Company to pay Australian dollar BBR plus 4.50% based on a notional amount of A$125.0 million and allows the Company to receive EURIBOR plus 2.90% based on a notional amount of €86.3 million on a semi-annual basis. As a result of the mark-to-market impact of the GRail Intercompany Loan compared to the Swaps, the Company realized a net expense of $0.8 million and $3.7 million within other (loss)/income, net for the three and six months ended June 30, 2017 , respectively. Over the life of the Swaps, the Company expects the cumulative impact of net gains and losses from the GRail Intercompany Loan and Swaps to be approximately zero. The following table summarizes the fair value of the Company's derivative instruments recorded in the consolidated balance sheets as of June 30, 2017 and December 31, 2016 (dollars in thousands): Fair Value Balance Sheet Location June 30, December 31, 2016 Asset Derivatives: Derivatives designated as hedges: British pound forward contracts Other assets, net $ 20,287 $ 26,359 Total derivatives designated as hedges $ 20,287 $ 26,359 Derivatives not designated as hedges: Cross-currency swap contract Prepaid expenses and other $ 259 $ 174 Cross-currency swap contract Other assets, net 254 506 Total derivatives not designated as hedges $ 513 $ 680 Liability Derivatives: Derivatives designated as hedges: Interest rate swap agreements Accrued expenses $ 2,338 $ 1,747 Interest rate swap agreements Other long-term liabilities 15,493 13,411 British pound forward contracts Other long-term liabilities 234 17 Total derivatives designated as hedges $ 18,065 $ 15,175 The following table shows the effect of the Company's derivative instruments designated as cash flow hedges for the three and six months ended June 30, 2017 and 2016 in other comprehensive income (OCI) (dollars in thousands): Total Cash Flow Hedge OCI Activity, Net of Tax Three Months Ended Six Months Ended June 30, June 30, 2017 2016 2017 2016 Derivatives Designated as Cash Flow Hedges: Effective portion of net changes in fair value recognized in OCI, net of tax: Interest rate swap agreements $ (1,647 ) $ (5,064 ) $ (1,770 ) $ (14,366 ) British pound forward contracts, net (a) 1,043 (1,742 ) 1,672 (1,871 ) $ (604 ) $ (6,806 ) $ (98 ) $ (16,237 ) (a) The three and six months ended June 30, 2017 represents a net gain of $3.8 million and $5.4 million , respectively, for the mark-to-market of the U.K. intercompany loan, partially offset by a net loss of $2.8 million and $3.8 million , respectively, for the mark-to-market of the British pound forward contracts. The three and six months ended June 30, 2016 represents a net loss of $8.7 million and $11.4 million , respectively, for the mark-to-market of the U.K. intercompany loan, partially offset by a net gain of $7.0 million and $9.5 million , respectively, for the mark-to-market of the British pound forward contracts. The following table shows the effect of the Company's derivative instruments not designated as hedges for the three and six months ended June 30, 2017 and 2016 in the consolidated statements of operations (dollars in thousands): Amount Recognized in Earnings Three Months Ended Six Months Ended Location of Amount Recognized in Earnings June 30, June 30, 2017 2016 2017 2016 Derivative Instruments Not Designated as Hedges: Cross-currency swap agreements, net (a) Other income/(loss), net $ (809 ) $ — $ 3,667 $ — $ (809 ) $ — $ 3,667 $ — (a) The three months ended June 30, 2017 represents a net gain of $11.2 million for the mark-to-market of the Swaps, partially offset by a net loss of $12.0 million for the mark-to-market of the GRail Intercompany Loan. The six months ended June 30, 2017 represents a net loss of $3.5 million for the mark-to-market of the Swaps and a net loss of $0.2 million for the mark-to-market of the GRail Intercompany Loan.</t>
  </si>
  <si>
    <t>Fair Value of Financial Instruments</t>
  </si>
  <si>
    <t>Fair Value Disclosures [Abstract]</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to the Company's deferred consideration from the Freightliner acquisition in 2015 and from the HOG acquisition in 2017. The fair value of the deferred consideration liabilities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carried at fair value using Level 2 inputs as of June 30, 2017 and December 31, 2016 (dollars in thousands): June 30, December 31, Financial instruments carried at fair value using Level 2 inputs: Financial assets carried at fair value: British pound forward contracts $ 20,287 $ 26,359 Cross-currency swap contracts 513 680 Total financial assets carried at fair value $ 20,800 $ 27,039 Financial liabilities carried at fair value: Interest rate swap agreements $ 17,831 $ 15,158 British pound forward contracts 234 17 Total financial liabilities carried at fair value $ 18,065 $ 15,175 The following table presents the Company's financial instruments carried at fair value using Level 3 inputs as of June 30, 2017 and December 31, 2016 (amounts in thousands): June 30, 2017 December 31, 2016 Local Currency United States Dollar Equivalent Local Currency United States Dollar Equivalent Financial instrument carried at fair value using Level 3 inputs: Financial liabilities carried at fair value: Accrued deferred consideration - Freightliner £ 27,110 $ 35,263 £ 25,882 $ 31,933 Accrued deferred consideration - HOG $ 5,676 $ 5,676 $ — $ — At the date of acquisition of Freightliner in 2015, the contingent liability represented the aggregate fair value of the shares transferred to the Company by the Management Shareholders in exchange for the right to receive cash consideration for the representative economic interest of approximately 6% in Freightliner in the future (deferred consideration). Each of the Management Shareholders may elect to receive one third of their respective deferred consideration valued as of March 31, 2018, 2019 and 2020. The remaining portion of the deferred consideration will be valued as of March 31, 2020 and paid by the end of 2020. The Freightliner contingent liability is adjusted each period to represent the fair value of the deferred consideration as of the balance sheet date. To do so, the Company recalculates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This calculation effectively represents the present value of the expected payment to be made upon settlement of the deferred consideration. Accordingly, such recalculations will reflect both the impact of the time value of money and the impact of changes in the expected future performance of the acquired business, as applicable. During the three months ended June 30, 2017 and 2016 , the Company recognized $0.8 million and $1.0 million , respectively, and $1.5 million and $1.1 million , respectively, during the six months ended June 30, 2017 and 2016 , through other expenses within the Company's consolidated statements of operations as a result of the change in the estimated fair value of the deferred consideration, which primarily represented the time value of money.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At the date of acquisition of HOG in 2017, the contingent liability represented the fair value of the deferred consideration payable to the sellers upon satisfaction of certain conditions, which the Company expects to be paid in 2021. See Note 2 , Changes in Operations , for additional information regarding HOG. The HOG contingent liability will be adjusted each period to represent the fair value of the deferred consideration as of the balance sheet date. To do so, the Company recalculates the estimated fair value of the deferred consideration in each reporting period until it is paid by using a contractual formula as defined in the stock purchase agreement. This calculation effectively represents the present value of the expected payment to be made upon settlement of the deferred consideration.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The following table presents the carrying value and fair value using Level 2 inputs of the Company's financial instruments carried at historical cost as of June 30, 2017 and December 31, 2016 (dollars in thousands): June 30, 2017 December 31, 2016 Carrying Value Fair Value Carrying Value Fair Value Financial liabilities carried at historical cost: United States term loan $ 1,312,875 $ 1,316,712 $ 1,415,873 $ 1,422,512 U.K. term loan 122,779 124,806 121,149 121,594 Australian Credit Agreement 509,493 528,267 484,703 501,909 Partner Loan Agreement 182,847 186,477 172,154 171,435 Revolving credit facility 217,887 222,757 74,297 81,192 Other debt 2,936 2,967 4,882 4,889 Total $ 2,348,817 $ 2,381,986 $ 2,273,058 $ 2,303,531</t>
  </si>
  <si>
    <t>U.K. Pension Plan</t>
  </si>
  <si>
    <t>Defined Benefit Pension Plans and Defined Benefit Postretirement Plans Disclosure [Abstract]</t>
  </si>
  <si>
    <t>U.K. PENSION PLAN: In connection with the acquisition of Freightliner, the Company assumed a defined benefit pension plan for its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employee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s summarize the components of the Pension Program related to the net benefit costs recognized in labor and benefits in the Company's consolidated statements of operations for the three and six months ended June 30, 2017 and 2016 (amounts in thousands): Three Months Ended June 30, 2017 2016 GBP USD GBP USD Service cost £ 2,988 $ 3,823 £ 2,395 $ 3,436 Interest cost 1,978 2,531 2,227 3,197 Expected return on plan assets (3,307 ) (4,232 ) (2,847 ) (4,085 ) Net periodic benefit cost £ 1,659 $ 2,122 £ 1,775 $ 2,548 Six Months Ended June 30, 2017 2016 GBP USD GBP USD Service cost £ 5,976 $ 7,526 £ 4,790 $ 6,863 Interest cost 3,956 4,982 4,504 6,385 Expected return on plan assets (6,614 ) (8,329 ) (5,694 ) (8,159 ) Net periodic benefit cost £ 3,318 $ 4,179 £ 3,600 $ 5,089 During the six months ended June 30, 2017 , the Company contributed £3.0 million (or $3.9 million at the June 30, 2017 exchange rate) to fund the Pension Program. The Company expects to contribute £4.1 million (or $5.3 million at the June 30, 2017 exchange rate) to the Pension Program for the remainder of 2017. The Pension Program's assets may undergo significant changes over time as a result of market condition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could not be shared with active members. Currently, the Company has no intention of terminating the Pension Program.</t>
  </si>
  <si>
    <t>Income Taxes</t>
  </si>
  <si>
    <t>Income Tax Disclosure [Abstract]</t>
  </si>
  <si>
    <t>INCOME TAXES: The Company's effective income tax rate for the three months ended June 30, 2017 was 38.1% , compared with 31.4% for the three months ended June 30, 2016 . The Company's effective income tax rate for the six months ended June 30, 2017 was 40.6% , compared with 31.6% for the six months ended June 30, 2016 . The higher effective income tax rate for the three and six months ended June 30, 2017 was primarily driven by an income tax benefit of $7.2 million and $13.5 million recorded in the three and six months ended June 30, 2016 , respectively, associated with the now expired United States Short Line Tax Credit. In addition, with regard to a valuation allowance recorded against deferred income tax assets, primarily associated with losses at ERS that the Company believes will not be realizable, the Company's provision for income taxes for the three months ended June 30, 2017 included a decrease to the valuation allowance of €0.6 million (or $0.6 million at the average exchange rate for the period) and for the six months ended June 30, 2017 included an increase to the valuation allowance of €1.0 million (or $1.0 million at the average exchange rate for the period). The Company's provision for income taxes for the six months ended June 30, 2016 included the recording of a valuation allowance of A$2.6 million (or $2.0 million at the average exchange rate in March of 2016) associated with the impairment of GWA's now idle rolling-stock maintenance facility that was formerly used in connection with the Southern Iron rail haulage agreement with Arrium (see Note 2 , Changes in Operations ). 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United States Short Line Tax Credit was initially enacted for a three year period, 2005 through 2007, and subsequently extended on a retroactive basis. This pattern was repeated a series of times, with the last extension expiring on December 31, 2016.</t>
  </si>
  <si>
    <t>Commitments and Contingencies</t>
  </si>
  <si>
    <t>Commitments and Contingencies Disclosure [Abstract]</t>
  </si>
  <si>
    <t>COMMITMENTS AND CONTINGENCIES: 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However, any material changes to pending litigation or a catastrophic rail accident or series of accidents involving material freight loss or property damage, personal injuries or environmental liability or other claims or disputes that are not covered by insurance could have a material adverse effect on the Company's results of operations, financial condition and liquidity. In November 2014, the Company received a notice from the United States Environmental Protection Agency (EPA) requesting information under the Clean Water Act related to the discharge of crude oil as a result of a derailment of an Alabama &amp; Gulf Coast Railway LLC (AGR) freight train in November 2013 in the vicinity of Aliceville, Alabama. A fine associated with the contamination has not yet been assessed and is not estimable. The Company is also involved in several arbitrations related to contractual disputes that are not covered by insurance. In March 2017, CSX Transportation, Inc. (CSXT) initiated arbitration against several of the Company’s subsidiaries associated with freight revenue factors (or divisions) under certain operating agreements associated with leased railroads. CSXT is seeking to reduce certain of the Company's freight revenue factors for the time period after August 21, 2016. The Company believes it has meritorious defenses against the CSXT claims. In an unrelated matter, on May 3, 2017, the AGR initiated arbitration related to the collection of outstanding liquidated damages under a volume commitment (or take-or-pay) contract with a customer. The Company believes it will prevail in the collection of the outstanding liquidated damages. Although the Company expects to attain successful outcomes in each of these matters, arbitration is inherently uncertain and it is possible that an unfavorable ruling could have an adverse effect on the Company's results of operations, financial condition and liquidity. Management believes there are adequate provisions in the financial statements for any probable liabilities that may result from disposition of the pending lawsuits and the aforementioned arbitrations. Based upon currently available information, the Company does not believe it is reasonably possible that any such lawsuit or arbitration would be material to the Company's results of operations or have a material adverse effect on the Company's financial position or liquidity.</t>
  </si>
  <si>
    <t>Accumulated Other Comprehensive Income/(Loss)</t>
  </si>
  <si>
    <t>Other Comprehensive Income (Loss), Net of Tax [Abstract]</t>
  </si>
  <si>
    <t>Accumulated Other Comprehensive Loss</t>
  </si>
  <si>
    <t>ACCUMULATED OTHER COMPREHENSIVE LOSS: The following tables set forth the components of accumulated other comprehensive loss attributable to Genesee &amp; Wyoming Inc. included in the consolidated balance sheets and consolidated statements of comprehensive income (dollars in thousands): Foreign Currency Translation Adjustment Defined Benefit Plans Net Unrealized Gain/(Loss) on Cash Flow Hedges Accumulated Other Comprehensive Loss Balance, December 31, 2016 $ (177,662 ) $ (19,948 ) $ (13,726 ) $ (211,336 ) Other comprehensive income/(loss) before reclassifications 53,482 (2,263 ) (4,448 ) 46,771 Amounts reclassified from accumulated other comprehensive loss, net of tax (provision) of ($40) and ($3,381), respectively — 76 (a) 5,029 (b) 5,105 Current period change 53,482 (2,187 ) 581 51,876 Balance, June 30, 2017 $ (124,180 ) $ (22,135 ) $ (13,145 ) $ (159,460 ) Foreign Currency Translation Adjustment Defined Benefit Plans Net Unrealized Gain/(Loss) on Cash Flow Hedges Accumulated Other Comprehensive Loss Balance, December 31, 2015 $ (156,146 ) $ 11,005 $ (8,316 ) $ (153,457 ) Other comprehensive income/(loss) before reclassifications (1,491 ) — (4,640 ) (6,131 ) Amounts reclassified from accumulated other comprehensive loss, net of tax (provision)/benefit of ($791) and $7,731, respectively — 2,924 (a) (11,597 ) (b) (8,673 ) Current period change (1,491 ) 2,924 (16,237 ) (14,804 ) Balance, June 30, 2016 $ (157,637 ) $ 13,929 $ (24,553 ) $ (168,261 ) (a) Existing net gains realized were recorded in labor and benefits on the consolidated statements of operations. (b) Existing net gains/(losses) realized were recorded in interest expense on the consolidated statements of operations (see Note 7 , Derivative Financial Instruments ). Comprehensive Income Attributable to Noncontrolling Interest As discussed in Note 2 , Changes in Operations , the Company began presenting noncontrolling interest as a result of the GRail transaction on December 1, 2016. The following table sets forth comprehensive income attributable to noncontrolling interest for the three and six months ended June 30, 2017 and 2016 (dollars in thousands): Three Months Ended June 30, Six Months Ended June 30, 2017 2016 2017 2016 Net income attributable to noncontrolling interest $ 2,121 $ — $ 3,172 $ — Other comprehensive income/(loss): Foreign currency translation adjustment 1,047 — 13,670 — Net unrealized loss on qualifying cash flow hedges, net of tax benefit of $39 and $291, respectively (90 ) — (679 ) — Comprehensive income attributable to noncontrolling interest $ 3,078 $ — $ 16,163 $ —</t>
  </si>
  <si>
    <t>Stockholders' Equity</t>
  </si>
  <si>
    <t>Equity [Abstract]</t>
  </si>
  <si>
    <t>STOCKHOLDERS' EQUITY: The following table reconciles the beginning and end of the period equity balance attributable to Genesee &amp; Wyoming Inc. and to noncontrolling interest (dollars in thousands): Genesee &amp; Wyoming Inc. Stockholders' Equity Noncontrolling Interest Total Equity Balance, December 31, 2016 $ 2,894,582 $ 292,539 $ 3,187,121 Net income 72,245 3,172 75,417 Other comprehensive income 51,876 12,991 64,867 Additional paid-in capital from stock-based compensation awards 11,267 — 11,267 Other (75 ) (27 ) (102 ) Balance, June 30, 2017 $ 3,029,895 $ 308,675 $ 3,338,570</t>
  </si>
  <si>
    <t>Significant Non-Cash Investing Activities</t>
  </si>
  <si>
    <t>Cash Flow, Noncash Investing and Financing Activities Disclosure [Abstract]</t>
  </si>
  <si>
    <t>Significant Non-Cash Investing and Financing Activities</t>
  </si>
  <si>
    <t>SIGNIFICANT NON-CASH INVESTING AND FINANCING ACTIVITIES: As of June 30, 2017 and 2016 , the Company had outstanding receivables from outside parties for the funding of capital expenditures of $10.0 million and $12.5 million , respectively. At June 30, 2017 and 2016 , the Company also had $10.5 million and $14.0 million , respectively, of purchases of property and equipment that were not paid and, accordingly, were accrued in accounts payable in the normal course of business.</t>
  </si>
  <si>
    <t>Segment Information</t>
  </si>
  <si>
    <t>Segment Reporting [Abstract]</t>
  </si>
  <si>
    <t>Segment and Geographic Area Information</t>
  </si>
  <si>
    <t>SEGMENT INFORMATION: The Company presents the financial results of its 10 operating regions as three reportable segments: North American Operations, Australian Operations and U.K./European Operations. The Company owns a 51.1% controlling interest in the Australian Operations. As such, the Company includes 100% of the revenues and expenses from its Australian Operations within its consolidated financial statements and reports a noncontrolling interest for MIRA’s 48.9% equity ownership. Each of the Company's segments generates the following three categories of revenues from external customers: freight revenues, freight-related revenues and all other revenues. The Company's eight North American regions are aggregated into one reportable segment as a result of having similar economic and operating characteristics.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 reflects the average exchange rates used to translate the foreign entities respective local currency results of operations into United States dollars for the three and six months ended June 30, 2017 and 2016 : Three Months Ended June 30, Six Months Ended June 30, 2017 2016 2017 2016 United States dollar per Australian dollar $ 0.75 $ 0.75 $ 0.75 $ 0.73 United States dollar per British pound $ 1.28 $ 1.44 $ 1.26 $ 1.43 United States dollar per Canadian dollar $ 0.74 $ 0.78 $ 0.75 $ 0.75 United States dollar per Euro $ 1.01 $ 1.13 $ 1.08 $ 1.12 The following tables set forth select financial data for the Company's reportable segments for the three and six months ended June 30, 2017 and 2016 (dollars in thousands): Three Months Ended June 30, 2017 North American Operations Australian Operations U.K./European Operations Total Operations Operating revenues: Freight revenues $ 238,373 $ 63,753 $ 81,029 $ 383,155 Freight-related revenues 61,183 11,500 54,938 127,621 All other revenues 16,118 1,556 11,983 29,657 Total operating revenues $ 315,674 $ 76,809 $ 147,950 $ 540,433 Operating income $ 79,586 $ 20,250 $ 1,504 $ 101,340 Depreciation and amortization $ 38,919 $ 14,970 $ 7,624 $ 61,513 Interest expense, net $ 9,560 $ 13,835 $ 1,809 $ 25,204 Provision for/(benefit from) income taxes $ 27,789 $ 1,931 $ (123 ) $ 29,597 Expenditures for additions to property &amp; equipment, net of grants from outside parties $ 40,012 $ 3,714 $ 3,190 $ 46,916 Three Months Ended June 30, 2016 North American Operations Australian Operations U.K./European Operations Total Operations Operating revenues: Freight revenues $ 227,082 $ 26,394 $ 87,306 $ 340,782 Freight-related revenues 60,978 27,129 45,581 133,688 All other revenues 16,515 1,760 8,630 26,905 Total operating revenues $ 304,575 $ 55,283 $ 141,517 $ 501,375 Operating income/(loss) $ 79,023 $ 9,381 $ (1,210 ) $ 87,194 Depreciation and amortization $ 37,124 $ 7,233 $ 6,567 $ 50,924 Interest expense, net $ 9,666 $ 2,398 $ 5,341 $ 17,405 Provision for/(benefit from) income taxes $ 20,953 $ 2,247 $ (1,088 ) $ 22,112 Expenditures for additions to property &amp; equipment, net of grants from outside parties $ 39,523 $ 4,787 $ 11,338 $ 55,648 Six Months Ended June 30, 2017 North American Operations Australian Operations U.K./European Operations Total Operations Operating revenues: Freight revenues $ 476,654 $ 124,627 $ 159,619 $ 760,900 Freight-related revenues 126,528 23,209 97,221 246,958 All other revenues 31,968 2,880 16,835 51,683 Total operating revenues $ 635,150 $ 150,716 $ 273,675 $ 1,059,541 Operating income/(loss) $ 147,156 $ 37,409 $ (5,771 ) $ 178,794 Depreciation and amortization $ 77,786 $ 30,162 $ 14,339 $ 122,287 Interest expense, net $ 20,111 $ 27,822 $ 3,409 $ 51,342 Provision for/(benefit from) income taxes $ 49,863 $ 2,792 $ (1,130 ) $ 51,525 Expenditures for additions to property &amp; equipment, net of grants from outside parties $ 64,227 $ 5,176 $ 10,465 $ 79,868 Six Months Ended June 30, 2016 North American Operations Australian Operations U.K./European Operations Total Operations Operating revenues: Freight revenues $ 448,907 $ 51,171 $ 167,118 $ 667,196 Freight-related revenues 122,503 52,619 92,024 267,146 All other revenues 32,943 3,291 13,415 49,649 Total operating revenues $ 604,353 $ 107,081 $ 272,557 $ 983,991 Operating income/(loss) $ 149,001 $ (2,370 ) $ (2,441 ) $ 144,190 Depreciation and amortization $ 73,313 $ 13,889 $ 13,052 $ 100,254 Interest expense, net $ 20,130 $ 4,793 $ 10,382 $ 35,305 Provision for/(benefit from) income taxes $ 36,962 $ (277 ) $ (1,765 ) $ 34,920 Expenditures for additions to property &amp; equipment, net of grants from outside parties $ 64,939 $ 5,654 $ 16,738 $ 87,331 The following tables set forth select balance sheet data for the Company's reportable segments as of June 30, 2017 and December 31, 2016 (dollars in thousands): June 30, 2017 North American Operations Australian Operations U.K./European Operations Total Operations Cash and cash equivalents $ 11,266 $ 47,602 $ 24,875 $ 83,743 Property and equipment, net $ 3,607,366 $ 660,454 $ 322,920 $ 4,590,740 December 31, 2016 North American Operations Australian Operations U.K./European Operations Total Operations Cash and cash equivalents $ 10,137 $ 9,213 $ 12,969 $ 32,319 Property and equipment, net $ 3,590,625 $ 634,148 $ 278,546 $ 4,503,319</t>
  </si>
  <si>
    <t>Recently Issued Accounting Standards</t>
  </si>
  <si>
    <t>New Accounting Pronouncements and Changes in Accounting Principles [Abstract]</t>
  </si>
  <si>
    <t>Recently Issued Accounting Standards [Text Block]</t>
  </si>
  <si>
    <t>RECENTLY ISSUED ACCOUNTING STANDARDS: Accounting Standards Not Yet Effective In May 2014, the FASB issued ASU 2014-09, Revenue from Contracts with Customers (Topic 606), which outlines a single comprehensive model for entities to use in accounting for revenue arising from contracts with customers and includes the specific steps for recognizing revenue and disclosure requirements. In August 2015, the FASB issued ASU 2015-14, which approved a one-year deferral of the effective date of the new revenue recognition standard. In March 2016, the FASB issued ASU 2016-08, which clarifies the implementation guidance on principal versus agent considerations. In April 2016, the FASB issued ASU 2016-10, which provides clarification when identifying performance obligations and providing implementation guidance on licensing. In May 2016, the FASB issued ASU 2016-12, which clarifies the objective of the collectibility criterion. The new standards will become effective for the Company on January 1, 2018, and the Company plans to adopt the accounting standards on a modified retrospective basis with the cumulative effect of initially applying the standards recognized as an adjustment to opening retained earnings at January 1, 2018. The Company is currently assessing the impact of adopting this guidance for its existing portfolio of customer contracts and will continue to assess new contracts entered into prior to the adoption of the new standard. Based on its current assessment, the Company does not expect the adoption of this guidance to have a material change to its revenue recognition, although additional disclosures will be required to help users of the financial statements understand the nature, amount and timing of revenue and cash flows arising from the Company’s contracts with customers. In January 2016, the FASB issued ASU 2016-01, Financial Instruments—Overall (Subtopic 825-10), Recognition and Measurement of Financial Assets and Financial Liabilities , which requires equity investments (except those accounted for under the equity method of accounting or those that result in consolidation of the investee) to be measured at fair value, with subsequent changes in fair value recognized in net income. The amendments also impact certain disclosure requirements for financial instruments. The amendments will become effective for the Company beginning January 1, 2018. The Company does not expect the adoption of this guidance to have a material impact on its consolidated financial statements. In February 2016, the FASB issued ASU 2016-02, Leases (Topic 842) , which will require lessees to recognize leases on their balance sheets as a right-of-use asset with a corresponding liability. Lessees are permitted to make an accounting policy election to not recognize an asset and liability for leases with a term of 12 months or less. Additional qualitative and quantitative disclosures, including significant judgments made by management, will also be required. The new standard will become effective for the Company beginning January 1, 2019, and will require a modified retrospective transition approach. Early application is permitted. The Company is currently assessing the impact of adopting this guidance on its consolidated financial statements. At December 31, 2016, the Company disclosed approximately $546 million in aggregate future minimum operating lease payments and will evaluate those contracts as well as other existing arrangements to determine if they qualify for lease accounting under the new standard and will assess new contracts entered into prior to the adoption of the new standard. The Company does not plan to adopt the standard early. In August 2016, the FASB issued ASU 2016-15, Statement of Cash Flows (Topic 230), Classification of Certain Cash Receipts and Cash Payments, which provides guidance on eight targeted changes with respect to how cash receipts and cash payments are classified in the statements of cash flows. The amendments will become effective for the Company January 1, 2018. Early adoption is permitted. The Company does not expect the adoption of this guidance to have a material impact on its consolidated statements of cash flows. In November 2016, the FASB issued ASU 2016-18, Statement of Cash Flows (Topic 230), Restricted Cash, which requires that a statement of cash flows explain the change during the period in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s of cash flows. The amendments will become effective for the Company beginning January 1, 2018. The Company does not expect the adoption of this guidance to have a material impact on its consolidated statements of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amendments will become effective for the Company beginning January 1, 2018. The Company will take the amendments into consideration when assessing whether transactions should be accounted for as acquisitions (or disposals) of assets or businesses. In January 2017, the FASB issued ASU 2017-04, Intangibles—Goodwill and Other (Topic 350), Simplifying the Test for Goodwill Impairment, which simplifies the subsequent measurement of goodwill by eliminating Step 2 from the goodwill impairment test. The amendments will become effective for the Company beginning January 1, 2020. Early adoption is permitted. The Company does not expect the adoption of this guidance to have a material impact on its consolidated financial statements. In March 2017, the FASB issued ASU 2017-07, Compensation—Retirement Benefits (Topic 715), Improving the Presentation of Net Periodic Pension Cost and Net Periodic Postretirement Benefit Cost, which requires an employer report the service cost component in the same line item or items as other compensation costs arising from services rendered by the pertinent employees during the period. The other components of the net benefit cost are required to be presented in the statement of operations separately from the service cost component and outside a subtotal of operating income, if one is presented. The amendments will become effective for the Company beginning January 1, 2018. The Company does not expect the adoption of this guidance to have a material impact on its consolidated financial statements. In May 2017, the FASB issued ASU 2017-09, Compensation—Stock Compensation (Topic 718), Scope of Modification Accounting, which provides guidance on which changes to the terms or conditions of a share-based payment award require an entity to apply modification accounting. The amendments will become effective for the Company beginning January 1, 2018. The Company does not expect the adoption of this guidance to have a material impact on its consolidated financial statements.</t>
  </si>
  <si>
    <t>Subsequent Event</t>
  </si>
  <si>
    <t>Subsequent Events [Abstract]</t>
  </si>
  <si>
    <t>Subsequent Events [Text Block]</t>
  </si>
  <si>
    <t>SUBSEQUENT EVENT: Effective July 1, 2017, the state of Illinois increased its corporate income tax rate by 1.75% , which the Company expects will increase its deferred income tax liability by approximately $2 million as of the effective date.</t>
  </si>
  <si>
    <t>Principles of Consolidation and Basis of Presentation (Polici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six months ended June 30, 2017 and 2016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6 was derived from the audited financial statements in the Company's 2016 Annual Report on Form 10-K, but does not include all disclosures required by U.S. GAAP.</t>
  </si>
  <si>
    <t>Foreign Currency Transactions and Translations Policy [Policy Text Block]</t>
  </si>
  <si>
    <t>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Derivatives, Policy [Policy Text Block]</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t>
  </si>
  <si>
    <t>Fair Value Measurement, Policy [Policy Text Block]</t>
  </si>
  <si>
    <t>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to the Company's deferred consideration from the Freightliner acquisition in 2015 and from the HOG acquisition in 2017. The fair value of the deferred consideration liabilities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t>Changes in Operations (Tables)</t>
  </si>
  <si>
    <t>Providence and Worcester Railroad [Member]</t>
  </si>
  <si>
    <t>Schedule of Business Acquisitions, by Acquisition [Table Text Block]</t>
  </si>
  <si>
    <t>The following acquisition-date fair values were assigned to the acquired net assets (dollars in thousands). The $27.9 million of fair value assigned to goodwill will not be deductible for tax purposes. Amount Cash and cash equivalents $ 1,529 Accounts receivable 4,011 Materials and supplies 1,048 Prepaid expenses and other 648 Property and equipment 129,473 Goodwill 27,938 Total Assets 164,647 Accounts payable and accrued expenses 9,759 Deferred income tax liabilities, net 27,464 Other long-term liabilities 1,273 Net assets $ 126,151</t>
  </si>
  <si>
    <t>GRail [Member]</t>
  </si>
  <si>
    <t>The following acquisition-date fair values were assigned to the acquired net assets (amounts in thousands): AUD USD Accounts receivable A$ 1,556 $ 1,153 Materials and supplies 411 305 Property and equipment 279,592 207,206 Goodwill 415,959 308,267 Intangible assets 635,000 470,599 Total assets 1,332,518 987,530 Accounts payable and accrued expenses 5,796 4,296 Deferred income tax liabilities, net 190,551 141,217 Net assets A$ 1,136,171 $ 842,017</t>
  </si>
  <si>
    <t>Business Acquisition, Pro Forma Information [Table Text Block]</t>
  </si>
  <si>
    <t>The following table summarizes the Company's unaudited pro forma operating results for the six months ended June 30, 2016 as if the GRail Transactions had been consummated as of January 1, 2015. As such, these results include pro forma results from the GRail Transactions for the period from January 1, 2016 through June 30, 2016.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Six Months Ended June 30, 2016 Operating revenues $ 1,011,874 Net income attributable to Genesee &amp; Wyoming Inc. $ 69,821 Basic earnings per common share $ 1.22 Diluted earnings per common share $ 1.20</t>
  </si>
  <si>
    <t>Pentalver Transport Limited [Member]</t>
  </si>
  <si>
    <t>The preliminary acquisition date fair values were assigned to the acquired net assets as follows (amounts in thousands): GBP USD Cash and cash equivalents £ 20,224 $ 26,117 Accounts receivable 16,847 21,756 Materials and supplies 13,360 17,253 Prepaid expenses and other 3,238 4,182 Property and equipment 22,403 28,931 Goodwill 10,271 13,264 Intangible assets 41,000 52,947 Total assets 127,343 164,450 Accounts payable and accrued expenses 22,116 28,560 Deferred income tax liabilities, net 6,876 8,880 Deferred items-grants from outside parties 601 776 Net assets £ 97,750 $ 126,234</t>
  </si>
  <si>
    <t>Earnings per Share (Tables)</t>
  </si>
  <si>
    <t>Schedule of Earnings Per Share, Basic and Diluted</t>
  </si>
  <si>
    <t>The following table sets forth the computation of basic and diluted earnings per common share for the three and six months ended June 30, 2017 and 2016 (in thousands, except per share amounts): Three Months Ended Six Months Ended June 30, June 30, 2017 2016 2017 2016 Numerator: Net income attributable to Genesee &amp; Wyoming Inc. $ 46,007 $ 48,399 $ 72,245 $ 75,418 Denominators: Weighted average Class A common shares outstanding – Basic 61,551 57,187 61,472 57,106 Weighted average Class B common shares outstanding 747 793 753 793 Dilutive effect of employee stock-based awards 117 137 146 137 Weighted average shares – Diluted 62,415 58,117 62,371 58,036 Earnings per common share attributable to Genesee &amp; Wyoming Inc. common stockholders: Basic earnings per common share $ 0.75 $ 0.85 $ 1.18 $ 1.32 Diluted earnings per common share $ 0.74 $ 0.83 $ 1.16 $ 1.30</t>
  </si>
  <si>
    <t>Schedule of Antidilutive Securities Excluded from Computation of Earnings Per Share</t>
  </si>
  <si>
    <t>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Six Months Ended June 30, June 30, 2017 2016 2017 2016 Antidilutive shares 1,475 1,339 1,271 1,340</t>
  </si>
  <si>
    <t>Accounts Receivable (Tables)</t>
  </si>
  <si>
    <t>Schedule of Accounts, Notes, Loans and Financing Receivable</t>
  </si>
  <si>
    <t>Accounts receivable consisted of the following as of June 30, 2017 and December 31, 2016 , (dollars in thousands): June 30, December 31, Accounts receivable – trade $ 371,990 $ 353,347 Accounts receivable – grants from outside parties 9,981 10,652 Accounts receivable – insurance and other third-party claims 10,837 11,994 Total accounts receivable 392,808 375,993 Less: Allowance for doubtful accounts (12,869 ) (12,070 ) Accounts receivable, net $ 379,939 $ 363,923</t>
  </si>
  <si>
    <t>Grant amortization offset to depreciation expense</t>
  </si>
  <si>
    <t>The following table sets forth the offset to depreciation expense from the amortization of deferred grants recorded by the Company during the three months ended June 30, 2017 and 2016 (dollars in thousands): Three Months Ended Six Months Ended June 30, June 30, 2017 2016 2017 2016 Amortization of deferred grants $ 3,065 $ 2,912 $ 6,310 $ 5,861</t>
  </si>
  <si>
    <t>Goodwill (Tables)</t>
  </si>
  <si>
    <t>Schedule of Goodwill [Table Text Block]</t>
  </si>
  <si>
    <t>The changes in the carrying amount of goodwill for the six months ended June 30, 2017 and for the year ended December 31, 2016 were as follows (dollars in thousands): North American Operations Australian Operations U.K./European Operations Total Operations Balance at January 1, 2017: Goodwill, gross $ 632,937 $ 339,865 $ 167,276 $ 1,140,078 Accumulated impairment losses — — (14,482 ) (14,482 ) Goodwill $ 632,937 $ 339,865 $ 152,794 $ 1,125,596 Changes during the period: Goodwill acquired 4,083 — 13,264 17,347 Acquisition accounting adjustments 1,140 — — 1,140 Currency translation adjustment 770 21,109 10,219 32,098 Balance at June 30, 2017: Goodwill, gross $ 638,930 $ 360,974 $ 190,759 $ 1,190,663 Accumulated impairment losses — — (14,482 ) (14,482 ) Goodwill $ 638,930 $ 360,974 $ 176,277 $ 1,176,181 North American Operations Australian Operations U.K./European Operations Total Operations Balance at January 1, 2016 $ 605,234 $ 39,312 $ 182,029 $ 826,575 Changes during the period: Goodwill acquired 26,969 308,267 — 335,236 Acquisition accounting adjustments 176 168 9,736 10,080 Goodwill impairment — — (14,482 ) (14,482 ) Currency translation adjustment 558 (7,882 ) (24,489 ) (31,813 ) Balance at December 31, 2016: Goodwill, gross $ 632,937 $ 339,865 $ 167,276 $ 1,140,078 Accumulated impairment losses — — (14,482 ) (14,482 ) Goodwill $ 632,937 $ 339,865 $ 152,794 $ 1,125,596</t>
  </si>
  <si>
    <t>Long-Term Debt (Tables)</t>
  </si>
  <si>
    <t>Debt Instrument [Line Items]</t>
  </si>
  <si>
    <t>Schedule of Debt [Table Text Block]</t>
  </si>
  <si>
    <t>The United States dollar-denominated and the British pound-denominated term loans began to amortize in quarterly installments during the three months ended September 30, 2016, with the remaining principal balance payable upon maturity, as set forth below (amounts in thousands): Quarterly Payment Date Principal Amount Due on Each Payment Date British pound: September 30, 2017 through June 30, 2018 £ 1,271 September 30, 2018 through December 31, 2019 £ 2,542 Maturity date - March 31, 2020 £ 75,532</t>
  </si>
  <si>
    <t>Schedule of Line of Credit Facilities [Table Text Block]</t>
  </si>
  <si>
    <t>The Company's availability to draw from the unused borrowing capacity is subject to covenant limitations as discussed below. As of June 30, 2017 , the Company had the following unused borrowing capacity under its revolving credit facility (dollars in thousands): 2017 Total available borrowing capacity $ 625,000 Outstanding revolving loans $ 222,122 Outstanding letter of credit guarantees $ 2,672 Unused borrowing capacity $ 400,206</t>
  </si>
  <si>
    <t>Credit agreement [Member]</t>
  </si>
  <si>
    <t>As of June 30, 2017 , the Company had the following outstanding term loans under its Credit Agreement (amounts in thousands, except percentages): Local Currency United States Dollar Equivalent Interest Rate United States dollar $ 1,323,000 $ 1,323,000 2.98 % British pound £ 95,868 $ 124,696 2.00 %</t>
  </si>
  <si>
    <t>Line of Credit [Member]</t>
  </si>
  <si>
    <t>As of June 30, 2017 , the Company had the following outstanding revolving loans under its revolving credit facility (amounts in thousands, except percentages): Local Currency United States Dollar Equivalent Interest Rate British pound (swingline loan) £ 4,000 $ 5,203 1.97 % British pound £ 135,000 $ 175,595 2.00 % Canadian dollar C$ 7,500 $ 5,774 2.66 % Euro € 31,150 $ 35,551 1.75 %</t>
  </si>
  <si>
    <t>Derivative Financial Instruments (Tables)</t>
  </si>
  <si>
    <t>Derivative [Line Items]</t>
  </si>
  <si>
    <t>Schedule of Derivative Instruments in Statement of Financial Position, Fair Value [Table Text Block]</t>
  </si>
  <si>
    <t>The following table summarizes the fair value of the Company's derivative instruments recorded in the consolidated balance sheets as of June 30, 2017 and December 31, 2016 (dollars in thousands): Fair Value Balance Sheet Location June 30, December 31, 2016 Asset Derivatives: Derivatives designated as hedges: British pound forward contracts Other assets, net $ 20,287 $ 26,359 Total derivatives designated as hedges $ 20,287 $ 26,359 Derivatives not designated as hedges: Cross-currency swap contract Prepaid expenses and other $ 259 $ 174 Cross-currency swap contract Other assets, net 254 506 Total derivatives not designated as hedges $ 513 $ 680 Liability Derivatives: Derivatives designated as hedges: Interest rate swap agreements Accrued expenses $ 2,338 $ 1,747 Interest rate swap agreements Other long-term liabilities 15,493 13,411 British pound forward contracts Other long-term liabilities 234 17 Total derivatives designated as hedges $ 18,065 $ 15,175</t>
  </si>
  <si>
    <t>Schedule of Derivative Instruments, Effect on Other Comprehensive Income (Loss) [Table Text Block]</t>
  </si>
  <si>
    <t>The following table shows the effect of the Company's derivative instruments designated as cash flow hedges for the three and six months ended June 30, 2017 and 2016 in other comprehensive income (OCI) (dollars in thousands): Total Cash Flow Hedge OCI Activity, Net of Tax Three Months Ended Six Months Ended June 30, June 30, 2017 2016 2017 2016 Derivatives Designated as Cash Flow Hedges: Effective portion of net changes in fair value recognized in OCI, net of tax: Interest rate swap agreements $ (1,647 ) $ (5,064 ) $ (1,770 ) $ (14,366 ) British pound forward contracts, net (a) 1,043 (1,742 ) 1,672 (1,871 ) $ (604 ) $ (6,806 ) $ (98 ) $ (16,237 ) (a) The three and six months ended June 30, 2017 represents a net gain of $3.8 million and $5.4 million , respectively, for the mark-to-market of the U.K. intercompany loan, partially offset by a net loss of $2.8 million and $3.8 million , respectively, for the mark-to-market of the British pound forward contracts. The three and six months ended June 30, 2016 represents a net loss of $8.7 million and $11.4 million , respectively, for the mark-to-market of the U.K. intercompany loan, partially offset by a net gain of $7.0 million and $9.5 million , respectively, for the mark-to-market of the British pound forward contracts.</t>
  </si>
  <si>
    <t>Schedule of Derivative Instruments, Gain (Loss) in Consolidated Statement of Operations [Table Text Block]</t>
  </si>
  <si>
    <t>The following table shows the effect of the Company's derivative instruments not designated as hedges for the three and six months ended June 30, 2017 and 2016 in the consolidated statements of operations (dollars in thousands): Amount Recognized in Earnings Three Months Ended Six Months Ended Location of Amount Recognized in Earnings June 30, June 30, 2017 2016 2017 2016 Derivative Instruments Not Designated as Hedges: Cross-currency swap agreements, net (a) Other income/(loss), net $ (809 ) $ — $ 3,667 $ — $ (809 ) $ — $ 3,667 $ — (a) The three months ended June 30, 2017 represents a net gain of $11.2 million for the mark-to-market of the Swaps, partially offset by a net loss of $12.0 million for the mark-to-market of the GRail Intercompany Loan.</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9/30/2016 9/30/2026 9/30/2026 $ 100,000 2.76% 1-month LIBOR 9/30/2016 9/30/2026 9/30/2026 $ 100,000 2.74% 1-month LIBOR 9/30/2016 9/30/2026 9/30/2026 $ 100,000 2.73% 1-month LIBOR 12/1/2016 12/1/2021 12/1/2021 A$ 93,150 2.44% AUD-BBR 12/1/2016 12/1/2021 12/1/2021 A$ 93,150 2.44% AUD-BBR 12/1/2016 12/1/2021 12/1/2021 A$ 93,150 2.44% AUD-BBR 12/1/2016 12/1/2021 12/1/2021 A$ 93,150 2.44% AUD-BBR 12/1/2016 12/1/2021 12/1/2021 A$ 55,373 2.44% AUD-BBR 12/1/2016 12/1/2021 12/1/2021 A$ 55,373 2.44% AUD-BBR 12/1/2016 12/1/2021 12/1/2021 A$ 34,155 2.44% AUD-BBR</t>
  </si>
  <si>
    <t>Foreign Exchange Forward [Member]</t>
  </si>
  <si>
    <t>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12/31/2016 3/31/2020 £1,989 1.28 3/31/2017 3/31/2020 £1,975 1.30 6/30/2017 3/31/2020 £2,026 1.34</t>
  </si>
  <si>
    <t>Fair Value of Financial Instruments (Tables)</t>
  </si>
  <si>
    <t>Table Text Block Supplement [Abstract]</t>
  </si>
  <si>
    <t>Schedule of Financial Instruments Carried at Fair Value [Table Text Block]</t>
  </si>
  <si>
    <t>The following table presents the Company's financial instruments carried at fair value using Level 2 inputs as of June 30, 2017 and December 31, 2016 (dollars in thousands): June 30, December 31, Financial instruments carried at fair value using Level 2 inputs: Financial assets carried at fair value: British pound forward contracts $ 20,287 $ 26,359 Cross-currency swap contracts 513 680 Total financial assets carried at fair value $ 20,800 $ 27,039 Financial liabilities carried at fair value: Interest rate swap agreements $ 17,831 $ 15,158 British pound forward contracts 234 17 Total financial liabilities carried at fair value $ 18,065 $ 15,175 The following table presents the Company's financial instruments carried at fair value using Level 3 inputs as of June 30, 2017 and December 31, 2016 (amounts in thousands): June 30, 2017 December 31, 2016 Local Currency United States Dollar Equivalent Local Currency United States Dollar Equivalent Financial instrument carried at fair value using Level 3 inputs: Financial liabilities carried at fair value: Accrued deferred consideration - Freightliner £ 27,110 $ 35,263 £ 25,882 $ 31,933 Accrued deferred consideration - HOG $ 5,676 $ 5,676 $ — $ —</t>
  </si>
  <si>
    <t>Schedule of Financial Instruments Carried at Historical Cost [Table Text Block]</t>
  </si>
  <si>
    <t>The following table presents the carrying value and fair value using Level 2 inputs of the Company's financial instruments carried at historical cost as of June 30, 2017 and December 31, 2016 (dollars in thousands): June 30, 2017 December 31, 2016 Carrying Value Fair Value Carrying Value Fair Value Financial liabilities carried at historical cost: United States term loan $ 1,312,875 $ 1,316,712 $ 1,415,873 $ 1,422,512 U.K. term loan 122,779 124,806 121,149 121,594 Australian Credit Agreement 509,493 528,267 484,703 501,909 Partner Loan Agreement 182,847 186,477 172,154 171,435 Revolving credit facility 217,887 222,757 74,297 81,192 Other debt 2,936 2,967 4,882 4,889 Total $ 2,348,817 $ 2,381,986 $ 2,273,058 $ 2,303,531</t>
  </si>
  <si>
    <t>U.K. Pension Plan (Tables)</t>
  </si>
  <si>
    <t>Schedule of Net Benefit Costs</t>
  </si>
  <si>
    <t>The following tables summarize the components of the Pension Program related to the net benefit costs recognized in labor and benefits in the Company's consolidated statements of operations for the three and six months ended June 30, 2017 and 2016 (amounts in thousands): Three Months Ended June 30, 2017 2016 GBP USD GBP USD Service cost £ 2,988 $ 3,823 £ 2,395 $ 3,436 Interest cost 1,978 2,531 2,227 3,197 Expected return on plan assets (3,307 ) (4,232 ) (2,847 ) (4,085 ) Net periodic benefit cost £ 1,659 $ 2,122 £ 1,775 $ 2,548 Six Months Ended June 30, 2017 2016 GBP USD GBP USD Service cost £ 5,976 $ 7,526 £ 4,790 $ 6,863 Interest cost 3,956 4,982 4,504 6,385 Expected return on plan assets (6,614 ) (8,329 ) (5,694 ) (8,159 ) Net periodic benefit cost £ 3,318 $ 4,179 £ 3,600 $ 5,089</t>
  </si>
  <si>
    <t>Accumulated Other Comprehensive Income/(Loss) (Tables)</t>
  </si>
  <si>
    <t>Schedule of Accumulated Other Comprehensive Income/(Loss) [Table Text Block]</t>
  </si>
  <si>
    <t>The following tables set forth the components of accumulated other comprehensive loss attributable to Genesee &amp; Wyoming Inc. included in the consolidated balance sheets and consolidated statements of comprehensive income (dollars in thousands): Foreign Currency Translation Adjustment Defined Benefit Plans Net Unrealized Gain/(Loss) on Cash Flow Hedges Accumulated Other Comprehensive Loss Balance, December 31, 2016 $ (177,662 ) $ (19,948 ) $ (13,726 ) $ (211,336 ) Other comprehensive income/(loss) before reclassifications 53,482 (2,263 ) (4,448 ) 46,771 Amounts reclassified from accumulated other comprehensive loss, net of tax (provision) of ($40) and ($3,381), respectively — 76 (a) 5,029 (b) 5,105 Current period change 53,482 (2,187 ) 581 51,876 Balance, June 30, 2017 $ (124,180 ) $ (22,135 ) $ (13,145 ) $ (159,460 ) Foreign Currency Translation Adjustment Defined Benefit Plans Net Unrealized Gain/(Loss) on Cash Flow Hedges Accumulated Other Comprehensive Loss Balance, December 31, 2015 $ (156,146 ) $ 11,005 $ (8,316 ) $ (153,457 ) Other comprehensive income/(loss) before reclassifications (1,491 ) — (4,640 ) (6,131 ) Amounts reclassified from accumulated other comprehensive loss, net of tax (provision)/benefit of ($791) and $7,731, respectively — 2,924 (a) (11,597 ) (b) (8,673 ) Current period change (1,491 ) 2,924 (16,237 ) (14,804 ) Balance, June 30, 2016 $ (157,637 ) $ 13,929 $ (24,553 ) $ (168,261 ) (a) Existing net gains realized were recorded in labor and benefits on the consolidated statements of operations. (b) Existing net gains/(losses) realized were recorded in interest expense on the consolidated statements of operations (see Note 7 , Derivative Financial Instruments ).</t>
  </si>
  <si>
    <t>Noncontrolling Interest [Member]</t>
  </si>
  <si>
    <t>Comprehensive Income (Loss) [Table Text Block]</t>
  </si>
  <si>
    <t>The following table sets forth comprehensive income attributable to noncontrolling interest for the three and six months ended June 30, 2017 and 2016 (dollars in thousands): Three Months Ended June 30, Six Months Ended June 30, 2017 2016 2017 2016 Net income attributable to noncontrolling interest $ 2,121 $ — $ 3,172 $ — Other comprehensive income/(loss): Foreign currency translation adjustment 1,047 — 13,670 — Net unrealized loss on qualifying cash flow hedges, net of tax benefit of $39 and $291, respectively (90 ) — (679 ) — Comprehensive income attributable to noncontrolling interest $ 3,078 $ — $ 16,163 $ —</t>
  </si>
  <si>
    <t>Stockholders' Equity (Tables)</t>
  </si>
  <si>
    <t>Schedule of Stockholders Equity [Table Text Block]</t>
  </si>
  <si>
    <t>The following table reconciles the beginning and end of the period equity balance attributable to Genesee &amp; Wyoming Inc. and to noncontrolling interest (dollars in thousands): Genesee &amp; Wyoming Inc. Stockholders' Equity Noncontrolling Interest Total Equity Balance, December 31, 2016 $ 2,894,582 $ 292,539 $ 3,187,121 Net income 72,245 3,172 75,417 Other comprehensive income 51,876 12,991 64,867 Additional paid-in capital from stock-based compensation awards 11,267 — 11,267 Other (75 ) (27 ) (102 ) Balance, June 30, 2017 $ 3,029,895 $ 308,675 $ 3,338,570</t>
  </si>
  <si>
    <t>Segment Information (Tables)</t>
  </si>
  <si>
    <t>Foreign Currency Disclosure [Text Block]</t>
  </si>
  <si>
    <t>The following table reflects the average exchange rates used to translate the foreign entities respective local currency results of operations into United States dollars for the three and six months ended June 30, 2017 and 2016 : Three Months Ended June 30, Six Months Ended June 30, 2017 2016 2017 2016 United States dollar per Australian dollar $ 0.75 $ 0.75 $ 0.75 $ 0.73 United States dollar per British pound $ 1.28 $ 1.44 $ 1.26 $ 1.43 United States dollar per Canadian dollar $ 0.74 $ 0.78 $ 0.75 $ 0.75 United States dollar per Euro $ 1.01 $ 1.13 $ 1.08 $ 1.12</t>
  </si>
  <si>
    <t>Schedule of segment reporting information, by segment [Table Text Block]</t>
  </si>
  <si>
    <t>The following tables set forth select financial data for the Company's reportable segments for the three and six months ended June 30, 2017 and 2016 (dollars in thousands): Three Months Ended June 30, 2017 North American Operations Australian Operations U.K./European Operations Total Operations Operating revenues: Freight revenues $ 238,373 $ 63,753 $ 81,029 $ 383,155 Freight-related revenues 61,183 11,500 54,938 127,621 All other revenues 16,118 1,556 11,983 29,657 Total operating revenues $ 315,674 $ 76,809 $ 147,950 $ 540,433 Operating income $ 79,586 $ 20,250 $ 1,504 $ 101,340 Depreciation and amortization $ 38,919 $ 14,970 $ 7,624 $ 61,513 Interest expense, net $ 9,560 $ 13,835 $ 1,809 $ 25,204 Provision for/(benefit from) income taxes $ 27,789 $ 1,931 $ (123 ) $ 29,597 Expenditures for additions to property &amp; equipment, net of grants from outside parties $ 40,012 $ 3,714 $ 3,190 $ 46,916 Three Months Ended June 30, 2016 North American Operations Australian Operations U.K./European Operations Total Operations Operating revenues: Freight revenues $ 227,082 $ 26,394 $ 87,306 $ 340,782 Freight-related revenues 60,978 27,129 45,581 133,688 All other revenues 16,515 1,760 8,630 26,905 Total operating revenues $ 304,575 $ 55,283 $ 141,517 $ 501,375 Operating income/(loss) $ 79,023 $ 9,381 $ (1,210 ) $ 87,194 Depreciation and amortization $ 37,124 $ 7,233 $ 6,567 $ 50,924 Interest expense, net $ 9,666 $ 2,398 $ 5,341 $ 17,405 Provision for/(benefit from) income taxes $ 20,953 $ 2,247 $ (1,088 ) $ 22,112 Expenditures for additions to property &amp; equipment, net of grants from outside parties $ 39,523 $ 4,787 $ 11,338 $ 55,648 Six Months Ended June 30, 2017 North American Operations Australian Operations U.K./European Operations Total Operations Operating revenues: Freight revenues $ 476,654 $ 124,627 $ 159,619 $ 760,900 Freight-related revenues 126,528 23,209 97,221 246,958 All other revenues 31,968 2,880 16,835 51,683 Total operating revenues $ 635,150 $ 150,716 $ 273,675 $ 1,059,541 Operating income/(loss) $ 147,156 $ 37,409 $ (5,771 ) $ 178,794 Depreciation and amortization $ 77,786 $ 30,162 $ 14,339 $ 122,287 Interest expense, net $ 20,111 $ 27,822 $ 3,409 $ 51,342 Provision for/(benefit from) income taxes $ 49,863 $ 2,792 $ (1,130 ) $ 51,525 Expenditures for additions to property &amp; equipment, net of grants from outside parties $ 64,227 $ 5,176 $ 10,465 $ 79,868 Six Months Ended June 30, 2016 North American Operations Australian Operations U.K./European Operations Total Operations Operating revenues: Freight revenues $ 448,907 $ 51,171 $ 167,118 $ 667,196 Freight-related revenues 122,503 52,619 92,024 267,146 All other revenues 32,943 3,291 13,415 49,649 Total operating revenues $ 604,353 $ 107,081 $ 272,557 $ 983,991 Operating income/(loss) $ 149,001 $ (2,370 ) $ (2,441 ) $ 144,190 Depreciation and amortization $ 73,313 $ 13,889 $ 13,052 $ 100,254 Interest expense, net $ 20,130 $ 4,793 $ 10,382 $ 35,305 Provision for/(benefit from) income taxes $ 36,962 $ (277 ) $ (1,765 ) $ 34,920 Expenditures for additions to property &amp; equipment, net of grants from outside parties $ 64,939 $ 5,654 $ 16,738 $ 87,331</t>
  </si>
  <si>
    <t>Certain asset information by segment [Table Text Block]</t>
  </si>
  <si>
    <t>The following tables set forth select balance sheet data for the Company's reportable segments as of June 30, 2017 and December 31, 2016 (dollars in thousands): June 30, 2017 North American Operations Australian Operations U.K./European Operations Total Operations Cash and cash equivalents $ 11,266 $ 47,602 $ 24,875 $ 83,743 Property and equipment, net $ 3,607,366 $ 660,454 $ 322,920 $ 4,590,740 December 31, 2016 North American Operations Australian Operations U.K./European Operations Total Operations Cash and cash equivalents $ 10,137 $ 9,213 $ 12,969 $ 32,319 Property and equipment, net $ 3,590,625 $ 634,148 $ 278,546 $ 4,503,319</t>
  </si>
  <si>
    <t>Changes in Operations United States - HOG (Details) - Heart of Georgia Railroad [Member] $ in Millions</t>
  </si>
  <si>
    <t>May 31, 2017USD ($)</t>
  </si>
  <si>
    <t>Jun. 30, 2017milecarload</t>
  </si>
  <si>
    <t>Business Acquisition, Effective Date of Acquisition</t>
  </si>
  <si>
    <t>May 31,
		2017</t>
  </si>
  <si>
    <t>Cash consideration | $</t>
  </si>
  <si>
    <t>Contingent consideration | $</t>
  </si>
  <si>
    <t>Track Miles Leased | mile</t>
  </si>
  <si>
    <t>Annual carloads transported | carload</t>
  </si>
  <si>
    <t>Annual carloads interchanged with G&amp;W | carload</t>
  </si>
  <si>
    <t>Changes in Operations United States - P&amp;W (Details) $ / shares in Units, $ in Thousands</t>
  </si>
  <si>
    <t>Nov. 01, 2016USD ($)$ / shares</t>
  </si>
  <si>
    <t>Jun. 30, 2017USD ($)mileemployeecarloadportlocomotive</t>
  </si>
  <si>
    <t>Dec. 31, 2016USD ($)</t>
  </si>
  <si>
    <t>Nov. 1,
		2016</t>
  </si>
  <si>
    <t>Business Acquisition, Share Price | $ / shares</t>
  </si>
  <si>
    <t>Cash consideration</t>
  </si>
  <si>
    <t>Acquisition and integration related costs</t>
  </si>
  <si>
    <t>Number of employees | employee</t>
  </si>
  <si>
    <t>Locomotives | locomotive</t>
  </si>
  <si>
    <t>Track Miles Owned | mile</t>
  </si>
  <si>
    <t>Number of Ports With Provided Rail Service | port</t>
  </si>
  <si>
    <t>Accounts receivable</t>
  </si>
  <si>
    <t>Property and equipment</t>
  </si>
  <si>
    <t>Total Assets</t>
  </si>
  <si>
    <t>Deferred income tax liabilities, net</t>
  </si>
  <si>
    <t>Other long-term liabilities</t>
  </si>
  <si>
    <t>Net assets</t>
  </si>
  <si>
    <t>Labor and Benefits [Member] | Providence and Worcester Railroad [Member]</t>
  </si>
  <si>
    <t>Other Expense [Member] | Providence and Worcester Railroad [Member]</t>
  </si>
  <si>
    <t>Changes in Operations Australia - GRail (Details) AUD in Thousands, $ in Thousands, carload in Millions</t>
  </si>
  <si>
    <t>Dec. 01, 2016AUDwagonlocomotivetrain_set$ / AUD</t>
  </si>
  <si>
    <t>Dec. 01, 2016USD ($)</t>
  </si>
  <si>
    <t>Mar. 31, 2017AUD</t>
  </si>
  <si>
    <t>Mar. 31, 2017USD ($)</t>
  </si>
  <si>
    <t>Dec. 31, 2016AUD</t>
  </si>
  <si>
    <t>Jun. 30, 2017USD ($)carload</t>
  </si>
  <si>
    <t>May 03, 2017$ / AUD</t>
  </si>
  <si>
    <t>Dec. 01, 2016USD ($)wagonlocomotivetrain_set$ / AUD</t>
  </si>
  <si>
    <t>Jun. 30, 2016$ / AUD</t>
  </si>
  <si>
    <t>Foreign currency exchange rate | $ / AUD</t>
  </si>
  <si>
    <t>Noncontrolling Interest, Ownership Percentage by Parent</t>
  </si>
  <si>
    <t>51.10%</t>
  </si>
  <si>
    <t>Goodwill | $</t>
  </si>
  <si>
    <t>Australian Senior Credit Facility [Member]</t>
  </si>
  <si>
    <t>Debt Instrument, Term</t>
  </si>
  <si>
    <t>5 years</t>
  </si>
  <si>
    <t>Proceeds from Issuance of Debt</t>
  </si>
  <si>
    <t>Australian Term Loan [Member] | Credit agreement [Member]</t>
  </si>
  <si>
    <t>Long-term Debt, Gross</t>
  </si>
  <si>
    <t>MIRA [Member]</t>
  </si>
  <si>
    <t>Noncontrolling Interest, Ownership Percentage by Noncontrolling Owners</t>
  </si>
  <si>
    <t>48.90%</t>
  </si>
  <si>
    <t>Dec. 1,
		2016</t>
  </si>
  <si>
    <t>Payments to Acquire Businesses, Gross</t>
  </si>
  <si>
    <t>Proceeds from Previous Acquisition</t>
  </si>
  <si>
    <t>Business Combination, Consideration Transferred</t>
  </si>
  <si>
    <t>Debt Issuance Costs, Gross</t>
  </si>
  <si>
    <t>Business Combination, Acquisition Related Costs</t>
  </si>
  <si>
    <t>Business Combination, Rail Haulage Contract, Term of Contract</t>
  </si>
  <si>
    <t>20 years</t>
  </si>
  <si>
    <t>Business Combination, Rail Haulage Contract, Period of Minimum Guaranteed Volumes</t>
  </si>
  <si>
    <t>18 years</t>
  </si>
  <si>
    <t>Entity Number of Train Sets Owned or Leased | train_set</t>
  </si>
  <si>
    <t>Entity Number of Locomotives Owned or Leased | locomotive</t>
  </si>
  <si>
    <t>Entity Number of Wagons Owned or Leased | wagon</t>
  </si>
  <si>
    <t>GRail [Member] | Customer Contracts [Member]</t>
  </si>
  <si>
    <t>Finite-lived Intangible Assets Acquired</t>
  </si>
  <si>
    <t>GRail [Member] | Steam Coal [Domain]</t>
  </si>
  <si>
    <t>Annual Tonnes Hauled | carload</t>
  </si>
  <si>
    <t>Changes in Operations GRail Pro Forma (Details) $ / shares in Units, $ in Thousands</t>
  </si>
  <si>
    <t>Jun. 30, 2016USD ($)$ / shares$ / AUD</t>
  </si>
  <si>
    <t>Dec. 01, 2016$ / AUD</t>
  </si>
  <si>
    <t>Operating revenues | $</t>
  </si>
  <si>
    <t>Net income attributable to Genesee &amp; Wyoming Inc. | $</t>
  </si>
  <si>
    <t>Basic earnings per common share | $ / shares</t>
  </si>
  <si>
    <t>Diluted earnings per common share | $ / shares</t>
  </si>
  <si>
    <t>Changes in Operations Australia - Arrium (Details) $ in Thousands, AUD in Millions</t>
  </si>
  <si>
    <t>48 Months Ended</t>
  </si>
  <si>
    <t>Jun. 30, 2017USD ($)</t>
  </si>
  <si>
    <t>Jun. 30, 2016USD ($)</t>
  </si>
  <si>
    <t>Mar. 31, 2016USD ($)</t>
  </si>
  <si>
    <t>Dec. 31, 2017AUD</t>
  </si>
  <si>
    <t>Dec. 31, 2017USD ($)</t>
  </si>
  <si>
    <t>Dec. 31, 2014USD ($)</t>
  </si>
  <si>
    <t>Operating revenues</t>
  </si>
  <si>
    <t>Australian Operations [Member]</t>
  </si>
  <si>
    <t>Asset Impairment Charges</t>
  </si>
  <si>
    <t>Arrium Limited [Member]</t>
  </si>
  <si>
    <t>Amount invested in capital project</t>
  </si>
  <si>
    <t>Arrium Limited [Member] | Scenario, Forecast [Member]</t>
  </si>
  <si>
    <t>Arrium Limited [Member] | Australian Operations [Member]</t>
  </si>
  <si>
    <t>Provision for Doubtful Accounts</t>
  </si>
  <si>
    <t>Changes in Operations United Kingdom - Pentalver (Details) £ in Thousands, $ in Thousands</t>
  </si>
  <si>
    <t>May 03, 2017GBP (£)aemployeetruckseaport$ / AUD</t>
  </si>
  <si>
    <t>May 03, 2017USD ($)aseaport</t>
  </si>
  <si>
    <t>Jun. 30, 2016USD ($)$ / AUD</t>
  </si>
  <si>
    <t>May 03, 2017USD ($)employeetruck$ / AUD</t>
  </si>
  <si>
    <t>Payments to Acquire Businesses, Net of Cash Acquired</t>
  </si>
  <si>
    <t>Operating Income</t>
  </si>
  <si>
    <t>May 3,
		2017</t>
  </si>
  <si>
    <t>Cash Acquired from Acquisition</t>
  </si>
  <si>
    <t>Number of Major Seaports | seaport</t>
  </si>
  <si>
    <t>Number of trucks | truck</t>
  </si>
  <si>
    <t>Revenues</t>
  </si>
  <si>
    <t>Deferred items-grants from outside parties</t>
  </si>
  <si>
    <t>Minimum [Member] | Pentalver Transport Limited [Member]</t>
  </si>
  <si>
    <t>Number of Acres Providing Storage for Loaded and Empty Containers | a</t>
  </si>
  <si>
    <t>Maximum [Member] | Pentalver Transport Limited [Member]</t>
  </si>
  <si>
    <t>Term of contract of operational rights, in years</t>
  </si>
  <si>
    <t>50 years</t>
  </si>
  <si>
    <t>Freightliner [Member]</t>
  </si>
  <si>
    <t>Operational Network Rights [Member] | Pentalver Transport Limited [Member]</t>
  </si>
  <si>
    <t>Other Expense [Member] | Pentalver Transport Limited [Member]</t>
  </si>
  <si>
    <t>Labor and Benefits [Member] | Pentalver Transport Limited [Member]</t>
  </si>
  <si>
    <t>Changes in Operations Europe - ERS (Details) - USD ($) $ in Thousands</t>
  </si>
  <si>
    <t>Goodwill, Impairment Loss</t>
  </si>
  <si>
    <t>U.K./European Operations [Member]</t>
  </si>
  <si>
    <t>ERS Railways [Member] | U.K./European Operations [Member]</t>
  </si>
  <si>
    <t>ERS Railways [Member] | U.K./European Operations [Member] | Customer Relationships [Member]</t>
  </si>
  <si>
    <t>Impairment of Intangible Assets, Finite-lived</t>
  </si>
  <si>
    <t>Earnings per Share Basic and Diluted EPS (Details) - USD ($) $ / shares in Units, $ in Thousands</t>
  </si>
  <si>
    <t>Dec. 13, 2016</t>
  </si>
  <si>
    <t>Numerator [Line items]</t>
  </si>
  <si>
    <t>Denominators [Line Items]</t>
  </si>
  <si>
    <t>Weighted average Class A common shares outstanding – Basic</t>
  </si>
  <si>
    <t>Weighted average Class B common shares outstanding</t>
  </si>
  <si>
    <t>Dilutive effect of employee stock-based awards</t>
  </si>
  <si>
    <t>Earnings per common share [Line Items]</t>
  </si>
  <si>
    <t>Common Stock [Member] | Class A Common Shares [Member]</t>
  </si>
  <si>
    <t>Stock Issued During Period, Shares, New Issues</t>
  </si>
  <si>
    <t>Earnings per Share Antidilutive Shares (Details) - shares shares in Thousands</t>
  </si>
  <si>
    <t>Antidilutive Securities Excluded from Computation of Earnings Per Share [Line Items]</t>
  </si>
  <si>
    <t>Antidilutive shares</t>
  </si>
  <si>
    <t>Accounts Receivable Accounts Receivable, Net (Details) - USD ($) $ in Thousands</t>
  </si>
  <si>
    <t>Accounts, Notes, Loans and Financing Receivable [Line Items]</t>
  </si>
  <si>
    <t>Allowance for doubtful accounts</t>
  </si>
  <si>
    <t>Accounts receivable - trade [Member]</t>
  </si>
  <si>
    <t>Accounts receivable - grants from outside parties [Member]</t>
  </si>
  <si>
    <t>Accounts receivable - insurance and other third-party claims [Member]</t>
  </si>
  <si>
    <t>Accounts Receivable Grants from Outside Parties (Details) - USD ($) $ in Thousands</t>
  </si>
  <si>
    <t>GRANTS FROM OUTSIDE PARTIES: [Abstract]</t>
  </si>
  <si>
    <t>Grant proceeds received from outside parties</t>
  </si>
  <si>
    <t>Amortization of deferred grants</t>
  </si>
  <si>
    <t>Accounts Receivable Insurance and Third-Party Claims (Details) - USD ($) $ in Thousands</t>
  </si>
  <si>
    <t>Proceeds from insurance</t>
  </si>
  <si>
    <t>U.K./European Operations [Member] | Accounts receivable - insurance and other third-party claims [Member]</t>
  </si>
  <si>
    <t>North American Operations [Member] | Accounts receivable - insurance and other third-party claims [Member]</t>
  </si>
  <si>
    <t>Australian Operations [Member] | Accounts receivable - insurance and other third-party claims [Member]</t>
  </si>
  <si>
    <t>Goodwill (Details) - USD ($) $ in Thousands</t>
  </si>
  <si>
    <t>Goodwill [Roll Forward]</t>
  </si>
  <si>
    <t>Goodwill, Gross, Beginning Balance</t>
  </si>
  <si>
    <t>Accumulated Impairment Loss, Beginning Balance</t>
  </si>
  <si>
    <t>Goodwill, Beginning Balance</t>
  </si>
  <si>
    <t>Goodwill acquired</t>
  </si>
  <si>
    <t>Acquisition accounting adjustments</t>
  </si>
  <si>
    <t>Goodwill impairment</t>
  </si>
  <si>
    <t>Currency translation adjustment</t>
  </si>
  <si>
    <t>Goodwill, Gross, Ending Balance</t>
  </si>
  <si>
    <t>Accumulated Impairment Loss, Ending Balance</t>
  </si>
  <si>
    <t>Goodwill, Ending Balance</t>
  </si>
  <si>
    <t>North American Operations [Member]</t>
  </si>
  <si>
    <t>Long-Term Debt Credit Agreement (Details) £ in Millions, AUD in Millions, $ in Millions</t>
  </si>
  <si>
    <t>Mar. 20, 2015AUD</t>
  </si>
  <si>
    <t>Mar. 20, 2015GBP (£)</t>
  </si>
  <si>
    <t>Mar. 20, 2015USD ($)</t>
  </si>
  <si>
    <t>Debt Instrument, Maturity Date</t>
  </si>
  <si>
    <t>Mar. 31,
		2020</t>
  </si>
  <si>
    <t>Revolving credit facility [Member]</t>
  </si>
  <si>
    <t>Total available borrowing capacity</t>
  </si>
  <si>
    <t>United States Term Loan [Member] | Credit agreement [Member]</t>
  </si>
  <si>
    <t>Debt Instrument, Face Amount</t>
  </si>
  <si>
    <t>Repayments of Debt</t>
  </si>
  <si>
    <t>U.K. term loan [Member] | Credit agreement [Member]</t>
  </si>
  <si>
    <t>Maximum Sub-limit of British Pound, Canadian Dollar and Euro Revolving Loans [Member] | Revolving credit facility [Member]</t>
  </si>
  <si>
    <t>Long-Term Debt Amortization of Term Loans (Details) - Credit agreement [Member] £ in Thousands, $ in Thousands</t>
  </si>
  <si>
    <t>Jun. 30, 2017GBP (£)</t>
  </si>
  <si>
    <t>United States Term Loan [Member]</t>
  </si>
  <si>
    <t>Prepayments of debt</t>
  </si>
  <si>
    <t>Principal amount of each quarterly installment</t>
  </si>
  <si>
    <t>Debt Instrument, Interest Rate, Stated Percentage</t>
  </si>
  <si>
    <t>2.98%</t>
  </si>
  <si>
    <t>United States Term Loan [Member] | Period 3 [Member]</t>
  </si>
  <si>
    <t>Principal payment upon maturity</t>
  </si>
  <si>
    <t>U.K. term loan [Member]</t>
  </si>
  <si>
    <t>2.00%</t>
  </si>
  <si>
    <t>U.K. term loan [Member] | Period 1 [Member]</t>
  </si>
  <si>
    <t>Principal amount of each quarterly installment | £</t>
  </si>
  <si>
    <t>U.K. term loan [Member] | Period 2 [Member]</t>
  </si>
  <si>
    <t>U.K. term loan [Member] | Period 3 [Member]</t>
  </si>
  <si>
    <t>Principal payment upon maturity | £</t>
  </si>
  <si>
    <t>Long-Term Debt Unused Borrowing Capacity (Details) - Credit agreement [Member] $ in Thousands</t>
  </si>
  <si>
    <t>Line of Credit Facility [Line Items]</t>
  </si>
  <si>
    <t>Outstanding revolving loans</t>
  </si>
  <si>
    <t>Unused borrowing capacity</t>
  </si>
  <si>
    <t>Letter of Credit [Member]</t>
  </si>
  <si>
    <t>Outstanding letter of credit guarantees</t>
  </si>
  <si>
    <t>Long-Term Debt Outstanding Revolving Loans (Details) - Revolving credit facility [Member] € in Thousands, £ in Thousands, CAD in Thousands, $ in Thousands</t>
  </si>
  <si>
    <t>Jun. 30, 2017EUR (€)</t>
  </si>
  <si>
    <t>Jun. 30, 2017CAD</t>
  </si>
  <si>
    <t>British Pound (Swingline Loan) [Member]</t>
  </si>
  <si>
    <t>1.97%</t>
  </si>
  <si>
    <t>British Pound Revolving Loan [Member]</t>
  </si>
  <si>
    <t>Canadian Dollar Revolving Loan [Member]</t>
  </si>
  <si>
    <t>2.66%</t>
  </si>
  <si>
    <t>Euro Revolving Loan [Member]</t>
  </si>
  <si>
    <t>1.75%</t>
  </si>
  <si>
    <t>Derivative Financial Instruments Outstanding Interest Rate Swap Agreements (Details) AUD in Thousands, $ in Thousands</t>
  </si>
  <si>
    <t>Jun. 30, 2017AUD</t>
  </si>
  <si>
    <t>Derivative, Settlement Date</t>
  </si>
  <si>
    <t>Sep. 30,
		2026</t>
  </si>
  <si>
    <t>Interest Rate Swap 1 [Member]</t>
  </si>
  <si>
    <t>Effective Date</t>
  </si>
  <si>
    <t>Sep. 30,
		2016</t>
  </si>
  <si>
    <t>Expiration Date</t>
  </si>
  <si>
    <t>Notional Amount | $</t>
  </si>
  <si>
    <t>Pay Fixed Rate</t>
  </si>
  <si>
    <t>2.76%</t>
  </si>
  <si>
    <t>Interest Rate Swap 2 [Member]</t>
  </si>
  <si>
    <t>2.74%</t>
  </si>
  <si>
    <t>Interest Rate Swap 3 [Member]</t>
  </si>
  <si>
    <t>2.73%</t>
  </si>
  <si>
    <t>Interest Rate Swap 4 [Member]</t>
  </si>
  <si>
    <t>Dec. 1,
		2021</t>
  </si>
  <si>
    <t>Notional Amount</t>
  </si>
  <si>
    <t>2.44%</t>
  </si>
  <si>
    <t>Interest Rate Swap 5 [Member]</t>
  </si>
  <si>
    <t>Interest Rate Swap 6 [Member]</t>
  </si>
  <si>
    <t>Interest Rate Swap 7 [Member]</t>
  </si>
  <si>
    <t>Interest Rate Swap 8 [Member]</t>
  </si>
  <si>
    <t>Interest Rate Swap 9 [Member]</t>
  </si>
  <si>
    <t>Interest Rate Swap 10 [Member]</t>
  </si>
  <si>
    <t>Fixed rate debt [Member]</t>
  </si>
  <si>
    <t>Probable future debt | $</t>
  </si>
  <si>
    <t>Variable rate debt [Member]</t>
  </si>
  <si>
    <t>Derivative Financial Instruments Effectiveness Testing (Details) - Interest rate swap agreements [Member] - USD ($)</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 £ in Thousands</t>
  </si>
  <si>
    <t>Mar. 31, 2015GBP (£)</t>
  </si>
  <si>
    <t>Mar. 31, 2015USD ($)</t>
  </si>
  <si>
    <t>Mar. 25, 2015GBP (£)</t>
  </si>
  <si>
    <t>Mar. 25, 2015USD ($)</t>
  </si>
  <si>
    <t>Foreign subsidiaries third-party debt denominated in local currencies | $</t>
  </si>
  <si>
    <t>Intercompany loan, amount</t>
  </si>
  <si>
    <t>Gain/(loss) reclassified from accumulated other comprehensive income/(loss) into earnings due to ineffectiveness | $</t>
  </si>
  <si>
    <t>Derivative Instruments, Gain Reclassified from Accumulated OCI into Income, Effective Portion | $</t>
  </si>
  <si>
    <t>Existing net gains expected to be realized within the next 12 months | $</t>
  </si>
  <si>
    <t>British Pound Foreign Currency Forward Contract 1 [Member]</t>
  </si>
  <si>
    <t>Mar. 25,
		2015</t>
  </si>
  <si>
    <t>Settlement Date</t>
  </si>
  <si>
    <t>Exchange Rate</t>
  </si>
  <si>
    <t>British Pound Foreign Currency Forward Contract 2 [Member]</t>
  </si>
  <si>
    <t>British Pound Foreign Currency Forward Contract 3 [Member]</t>
  </si>
  <si>
    <t>Jun. 30,
		2015</t>
  </si>
  <si>
    <t>British Pound Foreign Currency Forward Contract 4 [Member]</t>
  </si>
  <si>
    <t>Sep. 30,
		2015</t>
  </si>
  <si>
    <t>British Pound Foreign Currency Forward Contract 5 [Member]</t>
  </si>
  <si>
    <t>Dec. 31,
		2015</t>
  </si>
  <si>
    <t>British Pound Foreign Currency Forward Contract 6 [Member]</t>
  </si>
  <si>
    <t>Mar. 31,
		2016</t>
  </si>
  <si>
    <t>British Pound Foreign Currency Forward Contract 7 [Member]</t>
  </si>
  <si>
    <t>Jun. 30,
		2016</t>
  </si>
  <si>
    <t>British Pound Foreign Currency Forward Contract 8 [Member]</t>
  </si>
  <si>
    <t>British Pound Foreign Currency Forward Contract 9 [Member]</t>
  </si>
  <si>
    <t>Dec. 31,
		2016</t>
  </si>
  <si>
    <t>British Pound Foreign Currency Forward Contract 10 [Member]</t>
  </si>
  <si>
    <t>Mar. 31,
		2017</t>
  </si>
  <si>
    <t>British Pound Foreign Currency Forward Contract 11 [Member]</t>
  </si>
  <si>
    <t>Intercompany Loan [Member]</t>
  </si>
  <si>
    <t>Accrued Liabilities</t>
  </si>
  <si>
    <t>Derivative Financial Instruments Cross Currency Swap (Details) $ in Thousands, € in Millions, AUD in Millions</t>
  </si>
  <si>
    <t>Dec. 22, 2016AUD</t>
  </si>
  <si>
    <t>Dec. 22, 2016EUR (€)</t>
  </si>
  <si>
    <t>Dec. 01, 2016AUD</t>
  </si>
  <si>
    <t>Currency Swap [Member]</t>
  </si>
  <si>
    <t>Notional Amount | €</t>
  </si>
  <si>
    <t>Jun. 30,
		2019</t>
  </si>
  <si>
    <t>Currency Swap 1 [Member]</t>
  </si>
  <si>
    <t>Currency Swap 2 [Member]</t>
  </si>
  <si>
    <t>BBR Interest rate [Member] | Currency Swap 1 [Member]</t>
  </si>
  <si>
    <t>Derivative, Description of Terms</t>
  </si>
  <si>
    <t>Australian dollar BBR plus 4.50%</t>
  </si>
  <si>
    <t>BBR Interest rate [Member] | Currency Swap 2 [Member]</t>
  </si>
  <si>
    <t>EURIBOR Interest Rate [Member] | Currency Swap 1 [Member]</t>
  </si>
  <si>
    <t>EURIBOR plus 2.68%</t>
  </si>
  <si>
    <t>EURIBOR Interest Rate [Member] | Currency Swap 2 [Member]</t>
  </si>
  <si>
    <t>EURIBOR plus 2.90%</t>
  </si>
  <si>
    <t>Intercompany GRail Loan [Member]</t>
  </si>
  <si>
    <t>Debt Instrument, Face Amount | AUD</t>
  </si>
  <si>
    <t>Not Designated as Hedging Instrument [Member]</t>
  </si>
  <si>
    <t>Gain (Loss) on Foreign Currency Derivative Instruments Not Designated as Hedging Instruments, Net of Foreign Currency Transaction Gain (Loss) on Intercompany Loan</t>
  </si>
  <si>
    <t>Other Nonoperating Income (Expense) [Member] | Not Designated as Hedging Instrument [Member]</t>
  </si>
  <si>
    <t>Derivative Financial Instruments Fair Value of the Company's Derivative Instruments (Details) - USD ($) $ in Thousands</t>
  </si>
  <si>
    <t>Interest rate swap agreements [Member] | Designated as Hedging Instrument [Member] | Accrued expenses [Member]</t>
  </si>
  <si>
    <t>Derivatives, Fair Value [Line Items]</t>
  </si>
  <si>
    <t>Derivative Liability, Fair Value, Gross Liability</t>
  </si>
  <si>
    <t>Interest rate swap agreements [Member] | Designated as Hedging Instrument [Member] | Other long-term liabilities [Member]</t>
  </si>
  <si>
    <t>British pound forward contracts [Member] | Designated as Hedging Instrument [Member] | Other assets, net [Member]</t>
  </si>
  <si>
    <t>Derivative Asset, Fair Value, Gross Asset</t>
  </si>
  <si>
    <t>British pound forward contracts [Member] | Designated as Hedging Instrument [Member] | Other long-term liabilities [Member]</t>
  </si>
  <si>
    <t>Currency Swap [Member] | Not Designated as Hedging Instrument [Member] | Other assets, net [Member]</t>
  </si>
  <si>
    <t>Currency Swap [Member] | Not Designated as Hedging Instrument [Member] | Prepaid Expenses and Other Current Assets [Member]</t>
  </si>
  <si>
    <t>Fair Value, Inputs, Level 2 [Member] | Designated as Hedging Instrument [Member]</t>
  </si>
  <si>
    <t>Fair Value, Inputs, Level 2 [Member] | Not Designated as Hedging Instrument [Member]</t>
  </si>
  <si>
    <t>Derivative Financial Instruments Derivative Instruments Designated as Cash Flow Hedges OCI Activity (Details) - USD ($) $ in Thousands</t>
  </si>
  <si>
    <t>9 Months Ended</t>
  </si>
  <si>
    <t>Sep. 30, 2015</t>
  </si>
  <si>
    <t>Other Comprehensive Income (Loss) [Member] | Cash Flow Hedging [Member]</t>
  </si>
  <si>
    <t>Derivative Instruments, Gain (Loss) [Line Items]</t>
  </si>
  <si>
    <t>Derivative Instruments, Gain (Loss) Recognized in Other Comprehensive Income (Loss), Effective Portion, Net</t>
  </si>
  <si>
    <t>Other Comprehensive Income (Loss) [Member] | Designated as Hedging Instrument [Member] | Cash Flow Hedging [Member]</t>
  </si>
  <si>
    <t>Derivative Instruments, Gain (Loss) , Net of Intercompany, Gain (loss) Recognized in Other Comprehensive Income (Loss), Effective Portion, Net</t>
  </si>
  <si>
    <t>Interest rate swap agreements [Member] | Other Comprehensive Income (Loss) [Member] | Designated as Hedging Instrument [Member] | Cash Flow Hedging [Member]</t>
  </si>
  <si>
    <t>British pound forward contracts [Member]</t>
  </si>
  <si>
    <t>Foreign Currency Transaction Gain (Loss), Net of Tax</t>
  </si>
  <si>
    <t>Derivative Financial Instruments Derivative Instruments Not Designated as Hedges Amount Recognized in Earnings (Details) - USD ($) $ in Thousands</t>
  </si>
  <si>
    <t>Currency Swap [Member] | Not Designated as Hedging Instrument [Member]</t>
  </si>
  <si>
    <t>Gain (Loss) on Foreign Currency Derivative Instruments Not Designated as Hedging Instruments</t>
  </si>
  <si>
    <t>Fair Value of Financial Instruments Financial Instruments Carried at Fair Value-Level 2 (Details) - Fair Value, Inputs, Level 2 [Member] - USD ($) $ in Thousands</t>
  </si>
  <si>
    <t>Fair Value, Assets and Liabilities Measured on Recurring and Nonrecurring Basis [Line Items]</t>
  </si>
  <si>
    <t>Financial assets carried at fair value</t>
  </si>
  <si>
    <t>Financial liabilities carried at fair value</t>
  </si>
  <si>
    <t>Designated as Hedging Instrument [Member] | British pound forward contracts [Member]</t>
  </si>
  <si>
    <t>Derivative Asset</t>
  </si>
  <si>
    <t>Derivative Liability</t>
  </si>
  <si>
    <t>Designated as Hedging Instrument [Member] | Interest rate swap agreements [Member]</t>
  </si>
  <si>
    <t>Not Designated as Hedging Instrument [Member] | Cross-currency swap [Member]</t>
  </si>
  <si>
    <t>Fair Value of Financial Instruments Financial instruments Carried at Fair Value-Level 3 (Details) £ in Thousands, $ in Thousands</t>
  </si>
  <si>
    <t>Mar. 31, 2015</t>
  </si>
  <si>
    <t>Dec. 31, 2016GBP (£)</t>
  </si>
  <si>
    <t>Fair Value, Assets Measured on Recurring Basis, Unobservable Input Reconciliation [Line Items]</t>
  </si>
  <si>
    <t>Percentage of economic interest retained by acquiree's management</t>
  </si>
  <si>
    <t>6.00%</t>
  </si>
  <si>
    <t>Loss recognized in earnings as a result of the change in estimated fair value</t>
  </si>
  <si>
    <t>Fair Value, Inputs, Level 3 [Member] | Freightliner [Member]</t>
  </si>
  <si>
    <t>Business Combination, Contingent Consideration, Liability</t>
  </si>
  <si>
    <t>Fair Value, Inputs, Level 3 [Member] | Heart of Georgia Railroad [Member]</t>
  </si>
  <si>
    <t>Fair Value of Financial Instruments Financial Instruments Carried at Historical Costs (Details) - USD ($) $ in Thousands</t>
  </si>
  <si>
    <t>Fair Value, Balance Sheet Grouping, Financial Statement Captions [Line Items]</t>
  </si>
  <si>
    <t>Long-term Debt, Carrying Value</t>
  </si>
  <si>
    <t>Other debt [Member]</t>
  </si>
  <si>
    <t>Credit agreement [Member] | United States term loan [Member]</t>
  </si>
  <si>
    <t>Credit agreement [Member] | U.K. term loan [Member]</t>
  </si>
  <si>
    <t>Australian Credit Agreement [Member]</t>
  </si>
  <si>
    <t>Australian Partner Loan Agreement [Member]</t>
  </si>
  <si>
    <t>Fair Value, Inputs, Level 2 [Member]</t>
  </si>
  <si>
    <t>Long-term Debt, Fair Value</t>
  </si>
  <si>
    <t>Fair Value, Inputs, Level 2 [Member] | Revolving credit facility [Member]</t>
  </si>
  <si>
    <t>Fair Value, Inputs, Level 2 [Member] | Other debt [Member]</t>
  </si>
  <si>
    <t>Fair Value, Inputs, Level 2 [Member] | Credit agreement [Member] | United States term loan [Member]</t>
  </si>
  <si>
    <t>Fair Value, Inputs, Level 2 [Member] | Credit agreement [Member] | U.K. term loan [Member]</t>
  </si>
  <si>
    <t>Fair Value, Inputs, Level 2 [Member] | Australian Credit Agreement [Member]</t>
  </si>
  <si>
    <t>Fair Value, Inputs, Level 2 [Member] | Australian Partner Loan Agreement [Member]</t>
  </si>
  <si>
    <t>U.K. Pension Plan Net Periodic Service Cost (Details) - Freightliner U.K. Pension Plan [Member] £ in Thousands, $ in Thousands</t>
  </si>
  <si>
    <t>Jun. 30, 2016GBP (£)</t>
  </si>
  <si>
    <t>Dec. 31, 2017GBP (£)</t>
  </si>
  <si>
    <t>Defined Benefit Plan Disclosure [Line Items]</t>
  </si>
  <si>
    <t>Company contribution % required in shared cost arrangement</t>
  </si>
  <si>
    <t>60.00%</t>
  </si>
  <si>
    <t>Participant contribution % required in shared cost arrangement</t>
  </si>
  <si>
    <t>40.00%</t>
  </si>
  <si>
    <t>Service cost</t>
  </si>
  <si>
    <t>Interest cost</t>
  </si>
  <si>
    <t>Expected return on plan assets</t>
  </si>
  <si>
    <t>Net periodic benefit cost</t>
  </si>
  <si>
    <t>Defined Benefit Plan, Contribution by Employer</t>
  </si>
  <si>
    <t>Scenario, Forecast [Member]</t>
  </si>
  <si>
    <t>Defined Benefit Plan, Expected Contributions in Current Fiscal Year</t>
  </si>
  <si>
    <t>Income Taxes (Details) € in Millions, AUD in Millions</t>
  </si>
  <si>
    <t>Jun. 30, 2016AUD</t>
  </si>
  <si>
    <t>Effective income tax rate</t>
  </si>
  <si>
    <t>38.10%</t>
  </si>
  <si>
    <t>31.40%</t>
  </si>
  <si>
    <t>40.60%</t>
  </si>
  <si>
    <t>31.60%</t>
  </si>
  <si>
    <t>Tax benefit from Short Line Tax Credit</t>
  </si>
  <si>
    <t>Tax credits percentage of qualified maintenance expenditures to reduce federal income tax</t>
  </si>
  <si>
    <t>50.00%</t>
  </si>
  <si>
    <t>Tax credit limitation per mile on maintenance expenditures to reduce federal income tax</t>
  </si>
  <si>
    <t>Valuation allowance increase/decrease</t>
  </si>
  <si>
    <t>Impairment of Assets [Member] | Australian Operations [Member]</t>
  </si>
  <si>
    <t>Valuation allowance</t>
  </si>
  <si>
    <t>Accumulated Other Comprehensive Income/(Loss) AOCI Attributbale to G&amp;W (Details) - USD ($) $ in Thousands</t>
  </si>
  <si>
    <t>Accumulated other comprehensive loss, beginning balance</t>
  </si>
  <si>
    <t>Other comprehensive loss before reclassifications</t>
  </si>
  <si>
    <t>Amounts reclassified from accumulated other comprehensive loss, net of tax(provision)/benefit</t>
  </si>
  <si>
    <t>OCI, Net of Tax, Portion Attributable to Parent</t>
  </si>
  <si>
    <t>Accumulated other comprehensive income loss, ending balance</t>
  </si>
  <si>
    <t>Foreign Currency Translation Adjustment [Member]</t>
  </si>
  <si>
    <t>Defined Benefit Plans [Member]</t>
  </si>
  <si>
    <t>Tax provision on amounts reclassified from AOCI for defined benefit plans</t>
  </si>
  <si>
    <t>Net Unrealized Gain/(Loss) on Cash Flow Hedges [Member]</t>
  </si>
  <si>
    <t>Tax (provision)/benefit on amounts reclassified from AOCI for cash flow hedges</t>
  </si>
  <si>
    <t>Accumulated Other Comprehensive Income/(Loss) OCI Attributable to Noncontrolling Interest (Details) - USD ($) $ in Thousands</t>
  </si>
  <si>
    <t>Noncontrolling Interest [Abstract]</t>
  </si>
  <si>
    <t>OCI, Foreign currency translation adjustment, net of tax, portion attributable to noncontrolling interest</t>
  </si>
  <si>
    <t>OCI, Derivatives Qualifying as Hedges, Net of Tax, Portion Attributable to Noncontrolling Interest</t>
  </si>
  <si>
    <t>Comprehensive Income (Loss), Net of Tax, Attributable to Noncontrolling Interest</t>
  </si>
  <si>
    <t>Other Comprehensive Income (Loss), Derivatives Qualifying as Hedges, Tax, Portion Attributable to Noncontrolling Interest</t>
  </si>
  <si>
    <t>Stockholders' Equity (Details) - USD ($) $ in Thousands</t>
  </si>
  <si>
    <t>Increase (Decrease) in Stockholders' Equity [Roll Forward]</t>
  </si>
  <si>
    <t>Stockholders' Equity Attributable to Parent Beginning Balance</t>
  </si>
  <si>
    <t>Net Income Attributable to Parent</t>
  </si>
  <si>
    <t>Adjustments to Additional Paid in Capital, Share-based Compensation and Exercise of Stock Options</t>
  </si>
  <si>
    <t>Stockholders' Equity Attributable to Parent Ending Balance</t>
  </si>
  <si>
    <t>Stockholders' Equity Attributable to Noncontrolling Interest Beginning Balance</t>
  </si>
  <si>
    <t>OCI, Net of Tax, Portion Attributable to Noncontrolling Interest</t>
  </si>
  <si>
    <t>Stockholders' Equity, Other</t>
  </si>
  <si>
    <t>Stockholders' Equity Attributable to Noncontrolling Interest Ending Balance</t>
  </si>
  <si>
    <t>Stockholders' Equity, Including Portion Attributable to Noncontrolling Interest Beginning Balance</t>
  </si>
  <si>
    <t>Other Comprehensive Income, Net of Tax</t>
  </si>
  <si>
    <t>Stockholders' Equity, Including Portion Attributable to Noncontrolling Interest Ending Balance</t>
  </si>
  <si>
    <t>Parent [Member]</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Jun. 30, 2017$ / AUD</t>
  </si>
  <si>
    <t>Jun. 30, 2017$ / CAD</t>
  </si>
  <si>
    <t>Jun. 30, 2017$ / €</t>
  </si>
  <si>
    <t>Jun. 30, 2017$ / £</t>
  </si>
  <si>
    <t>Jun. 30, 2016$ / CAD</t>
  </si>
  <si>
    <t>Jun. 30, 2016$ / €</t>
  </si>
  <si>
    <t>Jun. 30, 2016$ / £</t>
  </si>
  <si>
    <t>Foreign currency exchange rate</t>
  </si>
  <si>
    <t>Quarter to Date Average [Member]</t>
  </si>
  <si>
    <t>Year to Date Average [Member]</t>
  </si>
  <si>
    <t>Segment Information Segments (Details) $ in Thousands</t>
  </si>
  <si>
    <t>Jun. 30, 2017USD ($)reportable_segmentprovincesregion</t>
  </si>
  <si>
    <t>Dec. 01, 2016</t>
  </si>
  <si>
    <t>Segment Reporting Information [Line Items]</t>
  </si>
  <si>
    <t>Number of operating regions | region</t>
  </si>
  <si>
    <t>Number of reportable segments | reportable_segment</t>
  </si>
  <si>
    <t>Freight revenues</t>
  </si>
  <si>
    <t>Freight-related revenues</t>
  </si>
  <si>
    <t>All other revenues</t>
  </si>
  <si>
    <t>Total Operating revenues</t>
  </si>
  <si>
    <t>Operating Income (Loss)</t>
  </si>
  <si>
    <t>Interest expense, net</t>
  </si>
  <si>
    <t>Provision for/(benefit from) income taxes</t>
  </si>
  <si>
    <t>Expenditures for Additions to Property and Equipment Net of Grants From Outside Parties</t>
  </si>
  <si>
    <t>Number of operating regions | provinces</t>
  </si>
  <si>
    <t>Segment Information Balance Sheet Data (Details) - USD ($) $ in Thousands</t>
  </si>
  <si>
    <t>Dec. 31, 2015</t>
  </si>
  <si>
    <t>Segment Reporting, Asset Reconciling Item [Line Items]</t>
  </si>
  <si>
    <t>Property and equipment, net</t>
  </si>
  <si>
    <t>Recently Issued Accounting Standards Recently Issued Accounting Standards (Details) $ in Millions</t>
  </si>
  <si>
    <t>Operating Leases, Future Minimum Payments Due</t>
  </si>
  <si>
    <t>Subsequent Event (Details) - Subsequent Event [Member] $ in Millions</t>
  </si>
  <si>
    <t>Sep. 30, 2017USD ($)</t>
  </si>
  <si>
    <t>Subsequent Event [Line Items]</t>
  </si>
  <si>
    <t>Increase (Decrease) in Deferred Income Taxes</t>
  </si>
  <si>
    <t>State and Local Jurisdiction [Member]</t>
  </si>
  <si>
    <t>Change in State of Illinois Corporate Tax Rat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AUD &quot;#,##0_);_(&quot;AUD &quot;(#,##0)" numFmtId="167"/>
    <numFmt formatCode="_(&quot;£ &quot;#,##0_);_(&quot;£ &quot;(#,##0)" numFmtId="168"/>
    <numFmt formatCode="_(&quot;AUD &quot;#,##0.0_);_(&quot;AUD &quot;(#,##0.0)" numFmtId="169"/>
    <numFmt formatCode="#,##0.0_);(#,##0.0)" numFmtId="170"/>
    <numFmt formatCode="_(&quot;£ &quot;#,##0.0_);_(&quot;£ &quot;(#,##0.0)" numFmtId="171"/>
    <numFmt formatCode="_(&quot;CAD &quot;#,##0_);_(&quot;CAD &quot;(#,##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6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3" t="s">
        <v>4</v>
      </c>
    </row>
    <row r="18" spans="1:3">
      <c r="A18" s="4" t="s">
        <v>27</v>
      </c>
      <c r="C18" s="5" t="n">
        <v>61608828</v>
      </c>
    </row>
    <row r="19" spans="1:3">
      <c r="A19" s="4" t="s">
        <v>28</v>
      </c>
    </row>
    <row r="20" spans="1:3">
      <c r="A20" s="3" t="s">
        <v>4</v>
      </c>
    </row>
    <row r="21" spans="1:3">
      <c r="A21" s="4" t="s">
        <v>27</v>
      </c>
      <c r="C21" s="5" t="n">
        <v>728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743</v>
      </c>
      <c r="C3" s="7" t="n">
        <v>32319</v>
      </c>
    </row>
    <row r="4" spans="1:3">
      <c r="A4" s="4" t="s">
        <v>33</v>
      </c>
      <c r="B4" s="5" t="n">
        <v>379939</v>
      </c>
      <c r="C4" s="5" t="n">
        <v>363923</v>
      </c>
    </row>
    <row r="5" spans="1:3">
      <c r="A5" s="4" t="s">
        <v>34</v>
      </c>
      <c r="B5" s="5" t="n">
        <v>60438</v>
      </c>
      <c r="C5" s="5" t="n">
        <v>43621</v>
      </c>
    </row>
    <row r="6" spans="1:3">
      <c r="A6" s="4" t="s">
        <v>35</v>
      </c>
      <c r="B6" s="5" t="n">
        <v>37131</v>
      </c>
      <c r="C6" s="5" t="n">
        <v>45475</v>
      </c>
    </row>
    <row r="7" spans="1:3">
      <c r="A7" s="4" t="s">
        <v>36</v>
      </c>
      <c r="B7" s="5" t="n">
        <v>561251</v>
      </c>
      <c r="C7" s="5" t="n">
        <v>485338</v>
      </c>
    </row>
    <row r="8" spans="1:3">
      <c r="A8" s="4" t="s">
        <v>37</v>
      </c>
      <c r="B8" s="5" t="n">
        <v>4590740</v>
      </c>
      <c r="C8" s="5" t="n">
        <v>4503319</v>
      </c>
    </row>
    <row r="9" spans="1:3">
      <c r="A9" s="4" t="s">
        <v>38</v>
      </c>
      <c r="B9" s="5" t="n">
        <v>1176181</v>
      </c>
      <c r="C9" s="5" t="n">
        <v>1125596</v>
      </c>
    </row>
    <row r="10" spans="1:3">
      <c r="A10" s="4" t="s">
        <v>39</v>
      </c>
      <c r="B10" s="5" t="n">
        <v>1564542</v>
      </c>
      <c r="C10" s="5" t="n">
        <v>1472376</v>
      </c>
    </row>
    <row r="11" spans="1:3">
      <c r="A11" s="4" t="s">
        <v>40</v>
      </c>
      <c r="B11" s="5" t="n">
        <v>2772</v>
      </c>
      <c r="C11" s="5" t="n">
        <v>2671</v>
      </c>
    </row>
    <row r="12" spans="1:3">
      <c r="A12" s="4" t="s">
        <v>41</v>
      </c>
      <c r="B12" s="5" t="n">
        <v>40444</v>
      </c>
      <c r="C12" s="5" t="n">
        <v>45658</v>
      </c>
    </row>
    <row r="13" spans="1:3">
      <c r="A13" s="4" t="s">
        <v>42</v>
      </c>
      <c r="B13" s="5" t="n">
        <v>7935930</v>
      </c>
      <c r="C13" s="5" t="n">
        <v>7634958</v>
      </c>
    </row>
    <row r="14" spans="1:3">
      <c r="A14" s="3" t="s">
        <v>43</v>
      </c>
    </row>
    <row r="15" spans="1:3">
      <c r="A15" s="4" t="s">
        <v>44</v>
      </c>
      <c r="B15" s="5" t="n">
        <v>34663</v>
      </c>
      <c r="C15" s="5" t="n">
        <v>52538</v>
      </c>
    </row>
    <row r="16" spans="1:3">
      <c r="A16" s="4" t="s">
        <v>45</v>
      </c>
      <c r="B16" s="5" t="n">
        <v>255097</v>
      </c>
      <c r="C16" s="5" t="n">
        <v>266867</v>
      </c>
    </row>
    <row r="17" spans="1:3">
      <c r="A17" s="4" t="s">
        <v>46</v>
      </c>
      <c r="B17" s="5" t="n">
        <v>155645</v>
      </c>
      <c r="C17" s="5" t="n">
        <v>159705</v>
      </c>
    </row>
    <row r="18" spans="1:3">
      <c r="A18" s="4" t="s">
        <v>47</v>
      </c>
      <c r="B18" s="5" t="n">
        <v>445405</v>
      </c>
      <c r="C18" s="5" t="n">
        <v>479110</v>
      </c>
    </row>
    <row r="19" spans="1:3">
      <c r="A19" s="4" t="s">
        <v>48</v>
      </c>
      <c r="B19" s="5" t="n">
        <v>2398070</v>
      </c>
      <c r="C19" s="5" t="n">
        <v>2306915</v>
      </c>
    </row>
    <row r="20" spans="1:3">
      <c r="A20" s="4" t="s">
        <v>49</v>
      </c>
      <c r="B20" s="5" t="n">
        <v>1228393</v>
      </c>
      <c r="C20" s="5" t="n">
        <v>1162221</v>
      </c>
    </row>
    <row r="21" spans="1:3">
      <c r="A21" s="4" t="s">
        <v>50</v>
      </c>
      <c r="B21" s="5" t="n">
        <v>308946</v>
      </c>
      <c r="C21" s="5" t="n">
        <v>301383</v>
      </c>
    </row>
    <row r="22" spans="1:3">
      <c r="A22" s="4" t="s">
        <v>51</v>
      </c>
      <c r="B22" s="5" t="n">
        <v>216546</v>
      </c>
      <c r="C22" s="5" t="n">
        <v>198208</v>
      </c>
    </row>
    <row r="23" spans="1:3">
      <c r="A23" s="4" t="s">
        <v>52</v>
      </c>
      <c r="B23" s="4" t="s">
        <v>53</v>
      </c>
      <c r="C23" s="4" t="s">
        <v>53</v>
      </c>
    </row>
    <row r="24" spans="1:3">
      <c r="A24" s="3" t="s">
        <v>54</v>
      </c>
    </row>
    <row r="25" spans="1:3">
      <c r="A25" s="4" t="s">
        <v>55</v>
      </c>
      <c r="B25" s="5" t="n">
        <v>1666147</v>
      </c>
      <c r="C25" s="5" t="n">
        <v>1651703</v>
      </c>
    </row>
    <row r="26" spans="1:3">
      <c r="A26" s="4" t="s">
        <v>56</v>
      </c>
      <c r="B26" s="5" t="n">
        <v>1758058</v>
      </c>
      <c r="C26" s="5" t="n">
        <v>1685813</v>
      </c>
    </row>
    <row r="27" spans="1:3">
      <c r="A27" s="4" t="s">
        <v>57</v>
      </c>
      <c r="B27" s="5" t="n">
        <v>-159460</v>
      </c>
      <c r="C27" s="5" t="n">
        <v>-211336</v>
      </c>
    </row>
    <row r="28" spans="1:3">
      <c r="A28" s="4" t="s">
        <v>58</v>
      </c>
      <c r="B28" s="5" t="n">
        <v>-235602</v>
      </c>
      <c r="C28" s="5" t="n">
        <v>-232348</v>
      </c>
    </row>
    <row r="29" spans="1:3">
      <c r="A29" s="4" t="s">
        <v>59</v>
      </c>
      <c r="B29" s="5" t="n">
        <v>3029895</v>
      </c>
      <c r="C29" s="5" t="n">
        <v>2894582</v>
      </c>
    </row>
    <row r="30" spans="1:3">
      <c r="A30" s="4" t="s">
        <v>60</v>
      </c>
      <c r="B30" s="5" t="n">
        <v>308675</v>
      </c>
      <c r="C30" s="5" t="n">
        <v>292539</v>
      </c>
    </row>
    <row r="31" spans="1:3">
      <c r="A31" s="4" t="s">
        <v>61</v>
      </c>
      <c r="B31" s="5" t="n">
        <v>3338570</v>
      </c>
      <c r="C31" s="5" t="n">
        <v>3187121</v>
      </c>
    </row>
    <row r="32" spans="1:3">
      <c r="A32" s="4" t="s">
        <v>62</v>
      </c>
      <c r="B32" s="5" t="n">
        <v>7935930</v>
      </c>
      <c r="C32" s="5" t="n">
        <v>7634958</v>
      </c>
    </row>
    <row r="33" spans="1:3">
      <c r="A33" s="4" t="s">
        <v>63</v>
      </c>
    </row>
    <row r="34" spans="1:3">
      <c r="A34" s="3" t="s">
        <v>54</v>
      </c>
    </row>
    <row r="35" spans="1:3">
      <c r="A35" s="4" t="s">
        <v>64</v>
      </c>
      <c r="B35" s="5" t="n">
        <v>745</v>
      </c>
      <c r="C35" s="5" t="n">
        <v>742</v>
      </c>
    </row>
    <row r="36" spans="1:3">
      <c r="A36" s="4" t="s">
        <v>65</v>
      </c>
    </row>
    <row r="37" spans="1:3">
      <c r="A37" s="3" t="s">
        <v>54</v>
      </c>
    </row>
    <row r="38" spans="1:3">
      <c r="A38" s="4" t="s">
        <v>64</v>
      </c>
      <c r="B38" s="7" t="n">
        <v>7</v>
      </c>
      <c r="C38"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row r="7" spans="1:2">
      <c r="A7" s="4" t="s">
        <v>218</v>
      </c>
      <c r="B7" s="4" t="s">
        <v>219</v>
      </c>
    </row>
    <row r="8" spans="1:2">
      <c r="A8" s="4" t="s">
        <v>220</v>
      </c>
    </row>
    <row r="9" spans="1:2">
      <c r="A9" s="4" t="s">
        <v>214</v>
      </c>
      <c r="B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6</v>
      </c>
      <c r="B1" s="2" t="s">
        <v>1</v>
      </c>
      <c r="C1" s="2" t="s">
        <v>67</v>
      </c>
    </row>
    <row r="2" spans="1:3">
      <c r="B2" s="2" t="s">
        <v>2</v>
      </c>
      <c r="C2" s="2" t="s">
        <v>30</v>
      </c>
    </row>
    <row r="3" spans="1:3">
      <c r="A3" s="4" t="s">
        <v>26</v>
      </c>
    </row>
    <row r="4" spans="1:3">
      <c r="A4" s="4" t="s">
        <v>68</v>
      </c>
      <c r="B4" s="8" t="n">
        <v>0.01</v>
      </c>
      <c r="C4" s="8" t="n">
        <v>0.01</v>
      </c>
    </row>
    <row r="5" spans="1:3">
      <c r="A5" s="4" t="s">
        <v>69</v>
      </c>
      <c r="B5" s="5" t="n">
        <v>1</v>
      </c>
      <c r="C5" s="5" t="n">
        <v>1</v>
      </c>
    </row>
    <row r="6" spans="1:3">
      <c r="A6" s="4" t="s">
        <v>70</v>
      </c>
      <c r="B6" s="5" t="n">
        <v>180000000</v>
      </c>
      <c r="C6" s="5" t="n">
        <v>180000000</v>
      </c>
    </row>
    <row r="7" spans="1:3">
      <c r="A7" s="4" t="s">
        <v>71</v>
      </c>
      <c r="B7" s="5" t="n">
        <v>74450843</v>
      </c>
      <c r="C7" s="5" t="n">
        <v>74162972</v>
      </c>
    </row>
    <row r="8" spans="1:3">
      <c r="A8" s="4" t="s">
        <v>72</v>
      </c>
      <c r="B8" s="5" t="n">
        <v>61606737</v>
      </c>
      <c r="C8" s="5" t="n">
        <v>61362665</v>
      </c>
    </row>
    <row r="9" spans="1:3">
      <c r="A9" s="4" t="s">
        <v>73</v>
      </c>
      <c r="B9" s="5" t="n">
        <v>12844106</v>
      </c>
      <c r="C9" s="5" t="n">
        <v>12800307</v>
      </c>
    </row>
    <row r="10" spans="1:3">
      <c r="A10" s="4" t="s">
        <v>28</v>
      </c>
    </row>
    <row r="11" spans="1:3">
      <c r="A11" s="4" t="s">
        <v>68</v>
      </c>
      <c r="B11" s="8" t="n">
        <v>0.01</v>
      </c>
      <c r="C11" s="8" t="n">
        <v>0.01</v>
      </c>
    </row>
    <row r="12" spans="1:3">
      <c r="A12" s="4" t="s">
        <v>69</v>
      </c>
      <c r="B12" s="5" t="n">
        <v>10</v>
      </c>
      <c r="C12" s="5" t="n">
        <v>10</v>
      </c>
    </row>
    <row r="13" spans="1:3">
      <c r="A13" s="4" t="s">
        <v>70</v>
      </c>
      <c r="B13" s="5" t="n">
        <v>30000000</v>
      </c>
      <c r="C13" s="5" t="n">
        <v>30000000</v>
      </c>
    </row>
    <row r="14" spans="1:3">
      <c r="A14" s="4" t="s">
        <v>71</v>
      </c>
      <c r="B14" s="5" t="n">
        <v>728138</v>
      </c>
      <c r="C14" s="5" t="n">
        <v>758138</v>
      </c>
    </row>
    <row r="15" spans="1:3">
      <c r="A15" s="4" t="s">
        <v>72</v>
      </c>
      <c r="B15" s="5" t="n">
        <v>728138</v>
      </c>
      <c r="C15" s="5" t="n">
        <v>7581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row>
    <row r="7" spans="1:2">
      <c r="A7" s="3" t="s">
        <v>236</v>
      </c>
    </row>
    <row r="8" spans="1:2">
      <c r="A8" s="4" t="s">
        <v>237</v>
      </c>
      <c r="B8" s="4" t="s">
        <v>242</v>
      </c>
    </row>
    <row r="9" spans="1:2">
      <c r="A9" s="4" t="s">
        <v>243</v>
      </c>
    </row>
    <row r="10" spans="1:2">
      <c r="A10" s="3" t="s">
        <v>236</v>
      </c>
    </row>
    <row r="11" spans="1:2">
      <c r="A11" s="4" t="s">
        <v>237</v>
      </c>
      <c r="B11"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row>
    <row r="8" spans="1:2">
      <c r="A8" s="3" t="s">
        <v>246</v>
      </c>
    </row>
    <row r="9" spans="1:2">
      <c r="A9" s="4" t="s">
        <v>254</v>
      </c>
      <c r="B9" s="4" t="s">
        <v>255</v>
      </c>
    </row>
    <row r="10" spans="1:2">
      <c r="A10" s="4" t="s">
        <v>256</v>
      </c>
    </row>
    <row r="11" spans="1:2">
      <c r="A11" s="3" t="s">
        <v>246</v>
      </c>
    </row>
    <row r="12" spans="1:2">
      <c r="A12" s="4" t="s">
        <v>254</v>
      </c>
      <c r="B12"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4" t="s">
        <v>268</v>
      </c>
      <c r="B3" s="4" t="s">
        <v>269</v>
      </c>
    </row>
    <row r="4" spans="1:2">
      <c r="A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283</v>
      </c>
      <c r="B1" s="2" t="s">
        <v>284</v>
      </c>
      <c r="C1" s="2" t="s">
        <v>285</v>
      </c>
    </row>
    <row r="2" spans="1:3">
      <c r="A2" s="4" t="s">
        <v>286</v>
      </c>
      <c r="B2" s="4" t="s">
        <v>287</v>
      </c>
    </row>
    <row r="3" spans="1:3">
      <c r="A3" s="4" t="s">
        <v>288</v>
      </c>
      <c r="B3" s="9" t="n">
        <v>5.6</v>
      </c>
    </row>
    <row r="4" spans="1:3">
      <c r="A4" s="4" t="s">
        <v>289</v>
      </c>
      <c r="B4" s="9" t="n">
        <v>5.7</v>
      </c>
    </row>
    <row r="5" spans="1:3">
      <c r="A5" s="4" t="s">
        <v>290</v>
      </c>
      <c r="C5" s="5" t="n">
        <v>219</v>
      </c>
    </row>
    <row r="6" spans="1:3">
      <c r="A6" s="4" t="s">
        <v>291</v>
      </c>
      <c r="C6" s="5" t="n">
        <v>10000</v>
      </c>
    </row>
    <row r="7" spans="1:3">
      <c r="A7" s="4" t="s">
        <v>292</v>
      </c>
      <c r="C7" s="5"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54"/>
    <col customWidth="1" max="4" min="4" width="21"/>
  </cols>
  <sheetData>
    <row r="1" spans="1:4">
      <c r="A1" s="1" t="s">
        <v>293</v>
      </c>
      <c r="B1" s="2" t="s">
        <v>294</v>
      </c>
      <c r="C1" s="2" t="s">
        <v>295</v>
      </c>
      <c r="D1" s="2" t="s">
        <v>296</v>
      </c>
    </row>
    <row r="2" spans="1:4">
      <c r="A2" s="4" t="s">
        <v>158</v>
      </c>
      <c r="C2" s="7" t="n">
        <v>1176181</v>
      </c>
      <c r="D2" s="7" t="n">
        <v>1125596</v>
      </c>
    </row>
    <row r="3" spans="1:4">
      <c r="A3" s="4" t="s">
        <v>213</v>
      </c>
    </row>
    <row r="4" spans="1:4">
      <c r="A4" s="4" t="s">
        <v>286</v>
      </c>
      <c r="B4" s="4" t="s">
        <v>297</v>
      </c>
    </row>
    <row r="5" spans="1:4">
      <c r="A5" s="4" t="s">
        <v>298</v>
      </c>
      <c r="B5" s="7" t="n">
        <v>25</v>
      </c>
    </row>
    <row r="6" spans="1:4">
      <c r="A6" s="4" t="s">
        <v>299</v>
      </c>
      <c r="B6" s="7" t="n">
        <v>126200</v>
      </c>
    </row>
    <row r="7" spans="1:4">
      <c r="A7" s="4" t="s">
        <v>300</v>
      </c>
      <c r="C7" s="7" t="n">
        <v>2800</v>
      </c>
    </row>
    <row r="8" spans="1:4">
      <c r="A8" s="4" t="s">
        <v>301</v>
      </c>
      <c r="C8" s="5" t="n">
        <v>130</v>
      </c>
    </row>
    <row r="9" spans="1:4">
      <c r="A9" s="4" t="s">
        <v>302</v>
      </c>
      <c r="C9" s="5" t="n">
        <v>32</v>
      </c>
    </row>
    <row r="10" spans="1:4">
      <c r="A10" s="4" t="s">
        <v>303</v>
      </c>
      <c r="C10" s="5" t="n">
        <v>163</v>
      </c>
    </row>
    <row r="11" spans="1:4">
      <c r="A11" s="4" t="s">
        <v>290</v>
      </c>
      <c r="C11" s="5" t="n">
        <v>350</v>
      </c>
    </row>
    <row r="12" spans="1:4">
      <c r="A12" s="4" t="s">
        <v>291</v>
      </c>
      <c r="C12" s="5" t="n">
        <v>44000</v>
      </c>
    </row>
    <row r="13" spans="1:4">
      <c r="A13" s="4" t="s">
        <v>304</v>
      </c>
      <c r="C13" s="5" t="n">
        <v>3</v>
      </c>
    </row>
    <row r="14" spans="1:4">
      <c r="A14" s="4" t="s">
        <v>32</v>
      </c>
      <c r="B14" s="5" t="n">
        <v>1529</v>
      </c>
    </row>
    <row r="15" spans="1:4">
      <c r="A15" s="4" t="s">
        <v>305</v>
      </c>
      <c r="B15" s="5" t="n">
        <v>4011</v>
      </c>
    </row>
    <row r="16" spans="1:4">
      <c r="A16" s="4" t="s">
        <v>34</v>
      </c>
      <c r="B16" s="5" t="n">
        <v>1048</v>
      </c>
    </row>
    <row r="17" spans="1:4">
      <c r="A17" s="4" t="s">
        <v>35</v>
      </c>
      <c r="B17" s="5" t="n">
        <v>648</v>
      </c>
    </row>
    <row r="18" spans="1:4">
      <c r="A18" s="4" t="s">
        <v>306</v>
      </c>
      <c r="B18" s="5" t="n">
        <v>129473</v>
      </c>
    </row>
    <row r="19" spans="1:4">
      <c r="A19" s="4" t="s">
        <v>158</v>
      </c>
      <c r="B19" s="5" t="n">
        <v>27938</v>
      </c>
    </row>
    <row r="20" spans="1:4">
      <c r="A20" s="4" t="s">
        <v>307</v>
      </c>
      <c r="B20" s="5" t="n">
        <v>164647</v>
      </c>
    </row>
    <row r="21" spans="1:4">
      <c r="A21" s="4" t="s">
        <v>124</v>
      </c>
      <c r="B21" s="5" t="n">
        <v>9759</v>
      </c>
    </row>
    <row r="22" spans="1:4">
      <c r="A22" s="4" t="s">
        <v>308</v>
      </c>
      <c r="B22" s="5" t="n">
        <v>27464</v>
      </c>
    </row>
    <row r="23" spans="1:4">
      <c r="A23" s="4" t="s">
        <v>309</v>
      </c>
      <c r="B23" s="5" t="n">
        <v>1273</v>
      </c>
    </row>
    <row r="24" spans="1:4">
      <c r="A24" s="4" t="s">
        <v>310</v>
      </c>
      <c r="B24" s="7" t="n">
        <v>126151</v>
      </c>
    </row>
    <row r="25" spans="1:4">
      <c r="A25" s="4" t="s">
        <v>311</v>
      </c>
    </row>
    <row r="26" spans="1:4">
      <c r="A26" s="4" t="s">
        <v>300</v>
      </c>
      <c r="C26" s="7" t="n">
        <v>2400</v>
      </c>
    </row>
    <row r="27" spans="1:4">
      <c r="A27" s="4" t="s">
        <v>312</v>
      </c>
    </row>
    <row r="28" spans="1:4">
      <c r="A28" s="4" t="s">
        <v>300</v>
      </c>
      <c r="C28"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7"/>
    <col customWidth="1" max="5" min="5" width="21"/>
    <col customWidth="1" max="6" min="6" width="17"/>
    <col customWidth="1" max="7" min="7" width="28"/>
    <col customWidth="1" max="8" min="8" width="20"/>
    <col customWidth="1" max="9" min="9" width="21"/>
    <col customWidth="1" max="10" min="10" width="52"/>
    <col customWidth="1" max="11" min="11" width="21"/>
  </cols>
  <sheetData>
    <row r="1" spans="1:11">
      <c r="A1" s="1" t="s">
        <v>313</v>
      </c>
      <c r="B1" s="2" t="s">
        <v>314</v>
      </c>
      <c r="C1" s="2" t="s">
        <v>315</v>
      </c>
      <c r="D1" s="2" t="s">
        <v>316</v>
      </c>
      <c r="E1" s="2" t="s">
        <v>317</v>
      </c>
      <c r="F1" s="2" t="s">
        <v>318</v>
      </c>
      <c r="G1" s="2" t="s">
        <v>319</v>
      </c>
      <c r="H1" s="2" t="s">
        <v>320</v>
      </c>
      <c r="I1" s="2" t="s">
        <v>296</v>
      </c>
      <c r="J1" s="2" t="s">
        <v>321</v>
      </c>
      <c r="K1" s="2" t="s">
        <v>322</v>
      </c>
    </row>
    <row r="2" spans="1:11">
      <c r="A2" s="4" t="s">
        <v>323</v>
      </c>
      <c r="B2" s="10" t="n">
        <v>0.74</v>
      </c>
      <c r="H2" s="10" t="n">
        <v>1.29</v>
      </c>
      <c r="J2" s="10" t="n">
        <v>0.74</v>
      </c>
      <c r="K2" s="10" t="n">
        <v>0.73</v>
      </c>
    </row>
    <row r="3" spans="1:11">
      <c r="A3" s="4" t="s">
        <v>324</v>
      </c>
      <c r="B3" s="4" t="s">
        <v>325</v>
      </c>
      <c r="J3" s="4" t="s">
        <v>325</v>
      </c>
    </row>
    <row r="4" spans="1:11">
      <c r="A4" s="4" t="s">
        <v>326</v>
      </c>
      <c r="G4" s="7" t="n">
        <v>1176181</v>
      </c>
      <c r="I4" s="7" t="n">
        <v>1125596</v>
      </c>
    </row>
    <row r="5" spans="1:11">
      <c r="A5" s="4" t="s">
        <v>327</v>
      </c>
    </row>
    <row r="6" spans="1:11">
      <c r="A6" s="4" t="s">
        <v>328</v>
      </c>
      <c r="F6" s="4" t="s">
        <v>329</v>
      </c>
    </row>
    <row r="7" spans="1:11">
      <c r="A7" s="4" t="s">
        <v>330</v>
      </c>
      <c r="F7" s="11" t="n">
        <v>690000</v>
      </c>
    </row>
    <row r="8" spans="1:11">
      <c r="A8" s="4" t="s">
        <v>331</v>
      </c>
    </row>
    <row r="9" spans="1:11">
      <c r="A9" s="4" t="s">
        <v>332</v>
      </c>
      <c r="F9" s="5" t="n">
        <v>250000</v>
      </c>
    </row>
    <row r="10" spans="1:11">
      <c r="A10" s="4" t="s">
        <v>333</v>
      </c>
    </row>
    <row r="11" spans="1:11">
      <c r="A11" s="4" t="s">
        <v>334</v>
      </c>
      <c r="B11" s="4" t="s">
        <v>335</v>
      </c>
      <c r="J11" s="4" t="s">
        <v>335</v>
      </c>
    </row>
    <row r="12" spans="1:11">
      <c r="A12" s="4" t="s">
        <v>216</v>
      </c>
    </row>
    <row r="13" spans="1:11">
      <c r="A13" s="4" t="s">
        <v>286</v>
      </c>
      <c r="B13" s="4" t="s">
        <v>336</v>
      </c>
      <c r="C13" s="4" t="s">
        <v>336</v>
      </c>
    </row>
    <row r="14" spans="1:11">
      <c r="A14" s="4" t="s">
        <v>337</v>
      </c>
      <c r="B14" s="11" t="n">
        <v>1140000</v>
      </c>
      <c r="C14" s="7" t="n">
        <v>844900</v>
      </c>
    </row>
    <row r="15" spans="1:11">
      <c r="A15" s="4" t="s">
        <v>338</v>
      </c>
      <c r="D15" s="11" t="n">
        <v>3800</v>
      </c>
      <c r="E15" s="7" t="n">
        <v>2900</v>
      </c>
    </row>
    <row r="16" spans="1:11">
      <c r="A16" s="4" t="s">
        <v>339</v>
      </c>
      <c r="B16" s="11" t="n">
        <v>1300000</v>
      </c>
    </row>
    <row r="17" spans="1:11">
      <c r="A17" s="4" t="s">
        <v>340</v>
      </c>
      <c r="F17" s="5" t="n">
        <v>19800</v>
      </c>
    </row>
    <row r="18" spans="1:11">
      <c r="A18" s="4" t="s">
        <v>341</v>
      </c>
      <c r="F18" s="11" t="n">
        <v>13200</v>
      </c>
    </row>
    <row r="19" spans="1:11">
      <c r="A19" s="4" t="s">
        <v>342</v>
      </c>
      <c r="B19" s="4" t="s">
        <v>343</v>
      </c>
      <c r="C19" s="4" t="s">
        <v>343</v>
      </c>
    </row>
    <row r="20" spans="1:11">
      <c r="A20" s="4" t="s">
        <v>344</v>
      </c>
      <c r="B20" s="4" t="s">
        <v>345</v>
      </c>
      <c r="C20" s="4" t="s">
        <v>345</v>
      </c>
    </row>
    <row r="21" spans="1:11">
      <c r="A21" s="4" t="s">
        <v>346</v>
      </c>
      <c r="B21" s="5" t="n">
        <v>9</v>
      </c>
      <c r="J21" s="5" t="n">
        <v>9</v>
      </c>
    </row>
    <row r="22" spans="1:11">
      <c r="A22" s="4" t="s">
        <v>347</v>
      </c>
      <c r="B22" s="5" t="n">
        <v>30</v>
      </c>
      <c r="J22" s="5" t="n">
        <v>30</v>
      </c>
    </row>
    <row r="23" spans="1:11">
      <c r="A23" s="4" t="s">
        <v>348</v>
      </c>
      <c r="B23" s="5" t="n">
        <v>894</v>
      </c>
      <c r="J23" s="5" t="n">
        <v>894</v>
      </c>
    </row>
    <row r="24" spans="1:11">
      <c r="A24" s="4" t="s">
        <v>305</v>
      </c>
      <c r="B24" s="11" t="n">
        <v>1556</v>
      </c>
      <c r="J24" s="7" t="n">
        <v>1153</v>
      </c>
    </row>
    <row r="25" spans="1:11">
      <c r="A25" s="4" t="s">
        <v>34</v>
      </c>
      <c r="B25" s="5" t="n">
        <v>411</v>
      </c>
      <c r="J25" s="5" t="n">
        <v>305</v>
      </c>
    </row>
    <row r="26" spans="1:11">
      <c r="A26" s="4" t="s">
        <v>306</v>
      </c>
      <c r="B26" s="5" t="n">
        <v>279592</v>
      </c>
      <c r="J26" s="5" t="n">
        <v>207206</v>
      </c>
    </row>
    <row r="27" spans="1:11">
      <c r="A27" s="4" t="s">
        <v>158</v>
      </c>
      <c r="B27" s="5" t="n">
        <v>415959</v>
      </c>
      <c r="J27" s="5" t="n">
        <v>308267</v>
      </c>
    </row>
    <row r="28" spans="1:11">
      <c r="A28" s="4" t="s">
        <v>307</v>
      </c>
      <c r="B28" s="5" t="n">
        <v>1332518</v>
      </c>
      <c r="J28" s="5" t="n">
        <v>987530</v>
      </c>
    </row>
    <row r="29" spans="1:11">
      <c r="A29" s="4" t="s">
        <v>124</v>
      </c>
      <c r="B29" s="5" t="n">
        <v>5796</v>
      </c>
      <c r="J29" s="5" t="n">
        <v>4296</v>
      </c>
    </row>
    <row r="30" spans="1:11">
      <c r="A30" s="4" t="s">
        <v>308</v>
      </c>
      <c r="B30" s="5" t="n">
        <v>190551</v>
      </c>
      <c r="J30" s="5" t="n">
        <v>141217</v>
      </c>
    </row>
    <row r="31" spans="1:11">
      <c r="A31" s="4" t="s">
        <v>310</v>
      </c>
      <c r="B31" s="5" t="n">
        <v>1136171</v>
      </c>
      <c r="J31" s="7" t="n">
        <v>842017</v>
      </c>
    </row>
    <row r="32" spans="1:11">
      <c r="A32" s="4" t="s">
        <v>349</v>
      </c>
    </row>
    <row r="33" spans="1:11">
      <c r="A33" s="4" t="s">
        <v>350</v>
      </c>
      <c r="B33" s="11" t="n">
        <v>635000</v>
      </c>
      <c r="C33" s="7" t="n">
        <v>470599</v>
      </c>
    </row>
    <row r="34" spans="1:11">
      <c r="A34" s="4" t="s">
        <v>351</v>
      </c>
    </row>
    <row r="35" spans="1:11">
      <c r="A35" s="4" t="s">
        <v>352</v>
      </c>
      <c r="G35" s="5" t="n">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540433</v>
      </c>
      <c r="C3" s="7" t="n">
        <v>501375</v>
      </c>
      <c r="D3" s="7" t="n">
        <v>1059541</v>
      </c>
      <c r="E3" s="7" t="n">
        <v>983991</v>
      </c>
    </row>
    <row r="4" spans="1:5">
      <c r="A4" s="3" t="s">
        <v>78</v>
      </c>
    </row>
    <row r="5" spans="1:5">
      <c r="A5" s="4" t="s">
        <v>79</v>
      </c>
      <c r="B5" s="5" t="n">
        <v>162615</v>
      </c>
      <c r="C5" s="5" t="n">
        <v>155948</v>
      </c>
      <c r="D5" s="5" t="n">
        <v>328199</v>
      </c>
      <c r="E5" s="5" t="n">
        <v>319062</v>
      </c>
    </row>
    <row r="6" spans="1:5">
      <c r="A6" s="4" t="s">
        <v>80</v>
      </c>
      <c r="B6" s="5" t="n">
        <v>33237</v>
      </c>
      <c r="C6" s="5" t="n">
        <v>38426</v>
      </c>
      <c r="D6" s="5" t="n">
        <v>67108</v>
      </c>
      <c r="E6" s="5" t="n">
        <v>76856</v>
      </c>
    </row>
    <row r="7" spans="1:5">
      <c r="A7" s="4" t="s">
        <v>81</v>
      </c>
      <c r="B7" s="5" t="n">
        <v>56795</v>
      </c>
      <c r="C7" s="5" t="n">
        <v>51632</v>
      </c>
      <c r="D7" s="5" t="n">
        <v>107796</v>
      </c>
      <c r="E7" s="5" t="n">
        <v>98134</v>
      </c>
    </row>
    <row r="8" spans="1:5">
      <c r="A8" s="4" t="s">
        <v>82</v>
      </c>
      <c r="B8" s="5" t="n">
        <v>61513</v>
      </c>
      <c r="C8" s="5" t="n">
        <v>50924</v>
      </c>
      <c r="D8" s="5" t="n">
        <v>122287</v>
      </c>
      <c r="E8" s="5" t="n">
        <v>100254</v>
      </c>
    </row>
    <row r="9" spans="1:5">
      <c r="A9" s="4" t="s">
        <v>83</v>
      </c>
      <c r="B9" s="5" t="n">
        <v>33030</v>
      </c>
      <c r="C9" s="5" t="n">
        <v>28251</v>
      </c>
      <c r="D9" s="5" t="n">
        <v>71183</v>
      </c>
      <c r="E9" s="5" t="n">
        <v>53717</v>
      </c>
    </row>
    <row r="10" spans="1:5">
      <c r="A10" s="4" t="s">
        <v>84</v>
      </c>
      <c r="B10" s="5" t="n">
        <v>2134</v>
      </c>
      <c r="C10" s="5" t="n">
        <v>3304</v>
      </c>
      <c r="D10" s="5" t="n">
        <v>5307</v>
      </c>
      <c r="E10" s="5" t="n">
        <v>6669</v>
      </c>
    </row>
    <row r="11" spans="1:5">
      <c r="A11" s="4" t="s">
        <v>85</v>
      </c>
      <c r="B11" s="5" t="n">
        <v>10179</v>
      </c>
      <c r="C11" s="5" t="n">
        <v>9442</v>
      </c>
      <c r="D11" s="5" t="n">
        <v>22722</v>
      </c>
      <c r="E11" s="5" t="n">
        <v>19562</v>
      </c>
    </row>
    <row r="12" spans="1:5">
      <c r="A12" s="4" t="s">
        <v>86</v>
      </c>
      <c r="B12" s="5" t="n">
        <v>26651</v>
      </c>
      <c r="C12" s="5" t="n">
        <v>21393</v>
      </c>
      <c r="D12" s="5" t="n">
        <v>47197</v>
      </c>
      <c r="E12" s="5" t="n">
        <v>42984</v>
      </c>
    </row>
    <row r="13" spans="1:5">
      <c r="A13" s="4" t="s">
        <v>87</v>
      </c>
      <c r="B13" s="5" t="n">
        <v>21797</v>
      </c>
      <c r="C13" s="5" t="n">
        <v>21152</v>
      </c>
      <c r="D13" s="5" t="n">
        <v>44020</v>
      </c>
      <c r="E13" s="5" t="n">
        <v>41728</v>
      </c>
    </row>
    <row r="14" spans="1:5">
      <c r="A14" s="4" t="s">
        <v>88</v>
      </c>
      <c r="B14" s="5" t="n">
        <v>-354</v>
      </c>
      <c r="C14" s="5" t="n">
        <v>-308</v>
      </c>
      <c r="D14" s="5" t="n">
        <v>-781</v>
      </c>
      <c r="E14" s="5" t="n">
        <v>12517</v>
      </c>
    </row>
    <row r="15" spans="1:5">
      <c r="A15" s="4" t="s">
        <v>89</v>
      </c>
      <c r="B15" s="5" t="n">
        <v>2361</v>
      </c>
      <c r="C15" s="5" t="n">
        <v>4970</v>
      </c>
      <c r="D15" s="5" t="n">
        <v>6116</v>
      </c>
      <c r="E15" s="5" t="n">
        <v>6097</v>
      </c>
    </row>
    <row r="16" spans="1:5">
      <c r="A16" s="4" t="s">
        <v>90</v>
      </c>
      <c r="B16" s="5" t="n">
        <v>29135</v>
      </c>
      <c r="C16" s="5" t="n">
        <v>29047</v>
      </c>
      <c r="D16" s="5" t="n">
        <v>59593</v>
      </c>
      <c r="E16" s="5" t="n">
        <v>62221</v>
      </c>
    </row>
    <row r="17" spans="1:5">
      <c r="A17" s="4" t="s">
        <v>91</v>
      </c>
      <c r="B17" s="5" t="n">
        <v>439093</v>
      </c>
      <c r="C17" s="5" t="n">
        <v>414181</v>
      </c>
      <c r="D17" s="5" t="n">
        <v>880747</v>
      </c>
      <c r="E17" s="5" t="n">
        <v>839801</v>
      </c>
    </row>
    <row r="18" spans="1:5">
      <c r="A18" s="4" t="s">
        <v>92</v>
      </c>
      <c r="B18" s="5" t="n">
        <v>101340</v>
      </c>
      <c r="C18" s="5" t="n">
        <v>87194</v>
      </c>
      <c r="D18" s="5" t="n">
        <v>178794</v>
      </c>
      <c r="E18" s="5" t="n">
        <v>144190</v>
      </c>
    </row>
    <row r="19" spans="1:5">
      <c r="A19" s="4" t="s">
        <v>93</v>
      </c>
      <c r="B19" s="5" t="n">
        <v>581</v>
      </c>
      <c r="C19" s="5" t="n">
        <v>336</v>
      </c>
      <c r="D19" s="5" t="n">
        <v>808</v>
      </c>
      <c r="E19" s="5" t="n">
        <v>411</v>
      </c>
    </row>
    <row r="20" spans="1:5">
      <c r="A20" s="4" t="s">
        <v>94</v>
      </c>
      <c r="B20" s="5" t="n">
        <v>-25785</v>
      </c>
      <c r="C20" s="5" t="n">
        <v>-17741</v>
      </c>
      <c r="D20" s="5" t="n">
        <v>-52150</v>
      </c>
      <c r="E20" s="5" t="n">
        <v>-35716</v>
      </c>
    </row>
    <row r="21" spans="1:5">
      <c r="A21" s="4" t="s">
        <v>95</v>
      </c>
      <c r="B21" s="5" t="n">
        <v>1589</v>
      </c>
      <c r="C21" s="5" t="n">
        <v>722</v>
      </c>
      <c r="D21" s="5" t="n">
        <v>-510</v>
      </c>
      <c r="E21" s="5" t="n">
        <v>1453</v>
      </c>
    </row>
    <row r="22" spans="1:5">
      <c r="A22" s="4" t="s">
        <v>96</v>
      </c>
      <c r="B22" s="5" t="n">
        <v>77725</v>
      </c>
      <c r="C22" s="5" t="n">
        <v>70511</v>
      </c>
      <c r="D22" s="5" t="n">
        <v>126942</v>
      </c>
      <c r="E22" s="5" t="n">
        <v>110338</v>
      </c>
    </row>
    <row r="23" spans="1:5">
      <c r="A23" s="4" t="s">
        <v>97</v>
      </c>
      <c r="B23" s="5" t="n">
        <v>-29597</v>
      </c>
      <c r="C23" s="5" t="n">
        <v>-22112</v>
      </c>
      <c r="D23" s="5" t="n">
        <v>-51525</v>
      </c>
      <c r="E23" s="5" t="n">
        <v>-34920</v>
      </c>
    </row>
    <row r="24" spans="1:5">
      <c r="A24" s="4" t="s">
        <v>98</v>
      </c>
      <c r="B24" s="5" t="n">
        <v>48128</v>
      </c>
      <c r="C24" s="5" t="n">
        <v>48399</v>
      </c>
      <c r="D24" s="5" t="n">
        <v>75417</v>
      </c>
      <c r="E24" s="5" t="n">
        <v>75418</v>
      </c>
    </row>
    <row r="25" spans="1:5">
      <c r="A25" s="4" t="s">
        <v>99</v>
      </c>
      <c r="B25" s="5" t="n">
        <v>2121</v>
      </c>
      <c r="C25" s="5" t="n">
        <v>0</v>
      </c>
      <c r="D25" s="5" t="n">
        <v>3172</v>
      </c>
      <c r="E25" s="5" t="n">
        <v>0</v>
      </c>
    </row>
    <row r="26" spans="1:5">
      <c r="A26" s="4" t="s">
        <v>100</v>
      </c>
      <c r="B26" s="7" t="n">
        <v>46007</v>
      </c>
      <c r="C26" s="7" t="n">
        <v>48399</v>
      </c>
      <c r="D26" s="7" t="n">
        <v>72245</v>
      </c>
      <c r="E26" s="7" t="n">
        <v>75418</v>
      </c>
    </row>
    <row r="27" spans="1:5">
      <c r="A27" s="4" t="s">
        <v>101</v>
      </c>
      <c r="B27" s="8" t="n">
        <v>0.75</v>
      </c>
      <c r="C27" s="8" t="n">
        <v>0.85</v>
      </c>
      <c r="D27" s="8" t="n">
        <v>1.18</v>
      </c>
      <c r="E27" s="8" t="n">
        <v>1.32</v>
      </c>
    </row>
    <row r="28" spans="1:5">
      <c r="A28" s="4" t="s">
        <v>102</v>
      </c>
      <c r="B28" s="5" t="n">
        <v>61551</v>
      </c>
      <c r="C28" s="5" t="n">
        <v>57187</v>
      </c>
      <c r="D28" s="5" t="n">
        <v>61472</v>
      </c>
      <c r="E28" s="5" t="n">
        <v>57106</v>
      </c>
    </row>
    <row r="29" spans="1:5">
      <c r="A29" s="4" t="s">
        <v>103</v>
      </c>
      <c r="B29" s="8" t="n">
        <v>0.74</v>
      </c>
      <c r="C29" s="8" t="n">
        <v>0.83</v>
      </c>
      <c r="D29" s="8" t="n">
        <v>1.16</v>
      </c>
      <c r="E29" s="8" t="n">
        <v>1.3</v>
      </c>
    </row>
    <row r="30" spans="1:5">
      <c r="A30" s="4" t="s">
        <v>104</v>
      </c>
      <c r="B30" s="5" t="n">
        <v>62415</v>
      </c>
      <c r="C30" s="5" t="n">
        <v>58117</v>
      </c>
      <c r="D30" s="5" t="n">
        <v>62371</v>
      </c>
      <c r="E30" s="5" t="n">
        <v>58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1"/>
  </cols>
  <sheetData>
    <row r="1" spans="1:4">
      <c r="A1" s="1" t="s">
        <v>353</v>
      </c>
      <c r="B1" s="2" t="s">
        <v>1</v>
      </c>
    </row>
    <row r="2" spans="1:4">
      <c r="B2" s="2" t="s">
        <v>354</v>
      </c>
      <c r="C2" s="2" t="s">
        <v>320</v>
      </c>
      <c r="D2" s="2" t="s">
        <v>355</v>
      </c>
    </row>
    <row r="3" spans="1:4">
      <c r="A3" s="4" t="s">
        <v>356</v>
      </c>
      <c r="B3" s="7" t="n">
        <v>1011874</v>
      </c>
    </row>
    <row r="4" spans="1:4">
      <c r="A4" s="4" t="s">
        <v>357</v>
      </c>
      <c r="B4" s="7" t="n">
        <v>69821</v>
      </c>
    </row>
    <row r="5" spans="1:4">
      <c r="A5" s="4" t="s">
        <v>358</v>
      </c>
      <c r="B5" s="8" t="n">
        <v>1.22</v>
      </c>
    </row>
    <row r="6" spans="1:4">
      <c r="A6" s="4" t="s">
        <v>359</v>
      </c>
      <c r="B6" s="8" t="n">
        <v>1.2</v>
      </c>
    </row>
    <row r="7" spans="1:4">
      <c r="A7" s="4" t="s">
        <v>323</v>
      </c>
      <c r="B7" s="10" t="n">
        <v>0.73</v>
      </c>
      <c r="C7" s="10" t="n">
        <v>1.29</v>
      </c>
      <c r="D7" s="10" t="n">
        <v>0.74</v>
      </c>
    </row>
    <row r="8" spans="1:4">
      <c r="A8" s="4" t="s">
        <v>333</v>
      </c>
    </row>
    <row r="9" spans="1:4">
      <c r="A9" s="4" t="s">
        <v>334</v>
      </c>
      <c r="D9"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s>
  <sheetData>
    <row r="1" spans="1:9">
      <c r="A1" s="1" t="s">
        <v>360</v>
      </c>
      <c r="B1" s="2" t="s">
        <v>75</v>
      </c>
      <c r="E1" s="2" t="s">
        <v>1</v>
      </c>
      <c r="G1" s="2" t="s">
        <v>67</v>
      </c>
      <c r="I1" s="2" t="s">
        <v>361</v>
      </c>
    </row>
    <row r="2" spans="1:9">
      <c r="B2" s="2" t="s">
        <v>362</v>
      </c>
      <c r="C2" s="2" t="s">
        <v>363</v>
      </c>
      <c r="D2" s="2" t="s">
        <v>364</v>
      </c>
      <c r="E2" s="2" t="s">
        <v>362</v>
      </c>
      <c r="F2" s="2" t="s">
        <v>363</v>
      </c>
      <c r="G2" s="2" t="s">
        <v>365</v>
      </c>
      <c r="H2" s="2" t="s">
        <v>366</v>
      </c>
      <c r="I2" s="2" t="s">
        <v>367</v>
      </c>
    </row>
    <row r="3" spans="1:9">
      <c r="A3" s="4" t="s">
        <v>368</v>
      </c>
      <c r="B3" s="7" t="n">
        <v>540433</v>
      </c>
      <c r="C3" s="7" t="n">
        <v>501375</v>
      </c>
      <c r="E3" s="7" t="n">
        <v>1059541</v>
      </c>
      <c r="F3" s="7" t="n">
        <v>983991</v>
      </c>
    </row>
    <row r="4" spans="1:9">
      <c r="A4" s="4" t="s">
        <v>369</v>
      </c>
    </row>
    <row r="5" spans="1:9">
      <c r="A5" s="4" t="s">
        <v>370</v>
      </c>
      <c r="D5" s="7" t="n">
        <v>13000</v>
      </c>
    </row>
    <row r="6" spans="1:9">
      <c r="A6" s="4" t="s">
        <v>368</v>
      </c>
      <c r="B6" s="7" t="n">
        <v>76809</v>
      </c>
      <c r="C6" s="7" t="n">
        <v>55283</v>
      </c>
      <c r="E6" s="7" t="n">
        <v>150716</v>
      </c>
      <c r="F6" s="7" t="n">
        <v>107081</v>
      </c>
    </row>
    <row r="7" spans="1:9">
      <c r="A7" s="4" t="s">
        <v>371</v>
      </c>
    </row>
    <row r="8" spans="1:9">
      <c r="A8" s="4" t="s">
        <v>372</v>
      </c>
      <c r="I8" s="7" t="n">
        <v>78000</v>
      </c>
    </row>
    <row r="9" spans="1:9">
      <c r="A9" s="4" t="s">
        <v>373</v>
      </c>
    </row>
    <row r="10" spans="1:9">
      <c r="A10" s="4" t="s">
        <v>368</v>
      </c>
      <c r="G10" s="11" t="n">
        <v>40</v>
      </c>
      <c r="H10" s="7" t="n">
        <v>31000</v>
      </c>
    </row>
    <row r="11" spans="1:9">
      <c r="A11" s="4" t="s">
        <v>374</v>
      </c>
    </row>
    <row r="12" spans="1:9">
      <c r="A12" s="4" t="s">
        <v>375</v>
      </c>
      <c r="D12" s="7" t="n">
        <v>810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8"/>
    <col customWidth="1" max="3" min="3" width="28"/>
    <col customWidth="1" max="4" min="4" width="21"/>
    <col customWidth="1" max="5" min="5" width="28"/>
    <col customWidth="1" max="6" min="6" width="21"/>
    <col customWidth="1" max="7" min="7" width="28"/>
    <col customWidth="1" max="8" min="8" width="40"/>
    <col customWidth="1" max="9" min="9" width="21"/>
    <col customWidth="1" max="10" min="10" width="21"/>
  </cols>
  <sheetData>
    <row r="1" spans="1:10">
      <c r="A1" s="1" t="s">
        <v>376</v>
      </c>
      <c r="B1" s="2" t="s">
        <v>377</v>
      </c>
      <c r="C1" s="2" t="s">
        <v>378</v>
      </c>
      <c r="D1" s="2" t="s">
        <v>362</v>
      </c>
      <c r="E1" s="2" t="s">
        <v>379</v>
      </c>
      <c r="F1" s="2" t="s">
        <v>362</v>
      </c>
      <c r="G1" s="2" t="s">
        <v>379</v>
      </c>
      <c r="H1" s="2" t="s">
        <v>380</v>
      </c>
      <c r="I1" s="2" t="s">
        <v>296</v>
      </c>
      <c r="J1" s="2" t="s">
        <v>355</v>
      </c>
    </row>
    <row r="2" spans="1:10">
      <c r="A2" s="4" t="s">
        <v>381</v>
      </c>
      <c r="F2" s="7" t="n">
        <v>102655</v>
      </c>
      <c r="G2" s="7" t="n">
        <v>0</v>
      </c>
    </row>
    <row r="3" spans="1:10">
      <c r="A3" s="4" t="s">
        <v>323</v>
      </c>
      <c r="B3" s="10" t="n">
        <v>1.29</v>
      </c>
      <c r="E3" s="10" t="n">
        <v>0.73</v>
      </c>
      <c r="G3" s="10" t="n">
        <v>0.73</v>
      </c>
      <c r="H3" s="10" t="n">
        <v>1.29</v>
      </c>
      <c r="J3" s="10" t="n">
        <v>0.74</v>
      </c>
    </row>
    <row r="4" spans="1:10">
      <c r="A4" s="4" t="s">
        <v>382</v>
      </c>
      <c r="D4" s="7" t="n">
        <v>101340</v>
      </c>
      <c r="E4" s="7" t="n">
        <v>87194</v>
      </c>
      <c r="F4" s="5" t="n">
        <v>178794</v>
      </c>
      <c r="G4" s="7" t="n">
        <v>144190</v>
      </c>
    </row>
    <row r="5" spans="1:10">
      <c r="A5" s="4" t="s">
        <v>82</v>
      </c>
      <c r="D5" s="5" t="n">
        <v>61513</v>
      </c>
      <c r="E5" s="7" t="n">
        <v>50924</v>
      </c>
      <c r="F5" s="5" t="n">
        <v>122287</v>
      </c>
      <c r="G5" s="7" t="n">
        <v>100254</v>
      </c>
    </row>
    <row r="6" spans="1:10">
      <c r="A6" s="4" t="s">
        <v>158</v>
      </c>
      <c r="D6" s="7" t="n">
        <v>1176181</v>
      </c>
      <c r="F6" s="5" t="n">
        <v>1176181</v>
      </c>
      <c r="I6" s="7" t="n">
        <v>1125596</v>
      </c>
    </row>
    <row r="7" spans="1:10">
      <c r="A7" s="4" t="s">
        <v>220</v>
      </c>
    </row>
    <row r="8" spans="1:10">
      <c r="A8" s="4" t="s">
        <v>286</v>
      </c>
      <c r="B8" s="4" t="s">
        <v>383</v>
      </c>
      <c r="C8" s="4" t="s">
        <v>383</v>
      </c>
    </row>
    <row r="9" spans="1:10">
      <c r="A9" s="4" t="s">
        <v>337</v>
      </c>
      <c r="B9" s="12" t="n">
        <v>97800</v>
      </c>
      <c r="C9" s="7" t="n">
        <v>126200</v>
      </c>
    </row>
    <row r="10" spans="1:10">
      <c r="A10" s="4" t="s">
        <v>381</v>
      </c>
      <c r="B10" s="5" t="n">
        <v>77500</v>
      </c>
      <c r="C10" s="5" t="n">
        <v>100100</v>
      </c>
    </row>
    <row r="11" spans="1:10">
      <c r="A11" s="4" t="s">
        <v>384</v>
      </c>
      <c r="B11" s="12" t="n">
        <v>20200</v>
      </c>
      <c r="C11" s="7" t="n">
        <v>26100</v>
      </c>
    </row>
    <row r="12" spans="1:10">
      <c r="A12" s="4" t="s">
        <v>385</v>
      </c>
      <c r="B12" s="5" t="n">
        <v>4</v>
      </c>
      <c r="C12" s="5" t="n">
        <v>4</v>
      </c>
    </row>
    <row r="13" spans="1:10">
      <c r="A13" s="4" t="s">
        <v>386</v>
      </c>
      <c r="B13" s="5" t="n">
        <v>150</v>
      </c>
      <c r="H13" s="5" t="n">
        <v>150</v>
      </c>
    </row>
    <row r="14" spans="1:10">
      <c r="A14" s="4" t="s">
        <v>301</v>
      </c>
      <c r="B14" s="5" t="n">
        <v>600</v>
      </c>
      <c r="H14" s="5" t="n">
        <v>600</v>
      </c>
    </row>
    <row r="15" spans="1:10">
      <c r="A15" s="4" t="s">
        <v>387</v>
      </c>
      <c r="F15" s="5" t="n">
        <v>25900</v>
      </c>
    </row>
    <row r="16" spans="1:10">
      <c r="A16" s="4" t="s">
        <v>382</v>
      </c>
      <c r="F16" s="5" t="n">
        <v>1900</v>
      </c>
    </row>
    <row r="17" spans="1:10">
      <c r="A17" s="4" t="s">
        <v>82</v>
      </c>
      <c r="F17" s="5" t="n">
        <v>900</v>
      </c>
    </row>
    <row r="18" spans="1:10">
      <c r="A18" s="4" t="s">
        <v>300</v>
      </c>
      <c r="F18" s="5" t="n">
        <v>2300</v>
      </c>
    </row>
    <row r="19" spans="1:10">
      <c r="A19" s="4" t="s">
        <v>32</v>
      </c>
      <c r="B19" s="12" t="n">
        <v>20224</v>
      </c>
      <c r="H19" s="7" t="n">
        <v>26117</v>
      </c>
    </row>
    <row r="20" spans="1:10">
      <c r="A20" s="4" t="s">
        <v>305</v>
      </c>
      <c r="B20" s="5" t="n">
        <v>16847</v>
      </c>
      <c r="H20" s="5" t="n">
        <v>21756</v>
      </c>
    </row>
    <row r="21" spans="1:10">
      <c r="A21" s="4" t="s">
        <v>34</v>
      </c>
      <c r="B21" s="5" t="n">
        <v>13360</v>
      </c>
      <c r="H21" s="5" t="n">
        <v>17253</v>
      </c>
    </row>
    <row r="22" spans="1:10">
      <c r="A22" s="4" t="s">
        <v>35</v>
      </c>
      <c r="B22" s="5" t="n">
        <v>3238</v>
      </c>
      <c r="H22" s="5" t="n">
        <v>4182</v>
      </c>
    </row>
    <row r="23" spans="1:10">
      <c r="A23" s="4" t="s">
        <v>306</v>
      </c>
      <c r="B23" s="5" t="n">
        <v>22403</v>
      </c>
      <c r="H23" s="5" t="n">
        <v>28931</v>
      </c>
    </row>
    <row r="24" spans="1:10">
      <c r="A24" s="4" t="s">
        <v>158</v>
      </c>
      <c r="B24" s="5" t="n">
        <v>10271</v>
      </c>
      <c r="H24" s="5" t="n">
        <v>13264</v>
      </c>
    </row>
    <row r="25" spans="1:10">
      <c r="A25" s="4" t="s">
        <v>307</v>
      </c>
      <c r="B25" s="5" t="n">
        <v>127343</v>
      </c>
      <c r="H25" s="5" t="n">
        <v>164450</v>
      </c>
    </row>
    <row r="26" spans="1:10">
      <c r="A26" s="4" t="s">
        <v>124</v>
      </c>
      <c r="B26" s="5" t="n">
        <v>22116</v>
      </c>
      <c r="H26" s="5" t="n">
        <v>28560</v>
      </c>
    </row>
    <row r="27" spans="1:10">
      <c r="A27" s="4" t="s">
        <v>308</v>
      </c>
      <c r="B27" s="5" t="n">
        <v>6876</v>
      </c>
      <c r="H27" s="5" t="n">
        <v>8880</v>
      </c>
    </row>
    <row r="28" spans="1:10">
      <c r="A28" s="4" t="s">
        <v>388</v>
      </c>
      <c r="B28" s="5" t="n">
        <v>601</v>
      </c>
      <c r="H28" s="5" t="n">
        <v>776</v>
      </c>
    </row>
    <row r="29" spans="1:10">
      <c r="A29" s="4" t="s">
        <v>310</v>
      </c>
      <c r="B29" s="12" t="n">
        <v>97750</v>
      </c>
      <c r="H29" s="7" t="n">
        <v>126234</v>
      </c>
    </row>
    <row r="30" spans="1:10">
      <c r="A30" s="4" t="s">
        <v>389</v>
      </c>
    </row>
    <row r="31" spans="1:10">
      <c r="A31" s="4" t="s">
        <v>390</v>
      </c>
      <c r="B31" s="5" t="n">
        <v>100</v>
      </c>
      <c r="C31" s="5" t="n">
        <v>100</v>
      </c>
    </row>
    <row r="32" spans="1:10">
      <c r="A32" s="4" t="s">
        <v>391</v>
      </c>
    </row>
    <row r="33" spans="1:10">
      <c r="A33" s="4" t="s">
        <v>392</v>
      </c>
      <c r="B33" s="4" t="s">
        <v>393</v>
      </c>
      <c r="C33" s="4" t="s">
        <v>393</v>
      </c>
    </row>
    <row r="34" spans="1:10">
      <c r="A34" s="4" t="s">
        <v>394</v>
      </c>
    </row>
    <row r="35" spans="1:10">
      <c r="A35" s="4" t="s">
        <v>386</v>
      </c>
      <c r="B35" s="5" t="n">
        <v>200</v>
      </c>
      <c r="H35" s="5" t="n">
        <v>200</v>
      </c>
    </row>
    <row r="36" spans="1:10">
      <c r="A36" s="4" t="s">
        <v>395</v>
      </c>
    </row>
    <row r="37" spans="1:10">
      <c r="A37" s="4" t="s">
        <v>350</v>
      </c>
      <c r="B37" s="12" t="n">
        <v>41000</v>
      </c>
      <c r="C37" s="7" t="n">
        <v>52947</v>
      </c>
    </row>
    <row r="38" spans="1:10">
      <c r="A38" s="4" t="s">
        <v>396</v>
      </c>
    </row>
    <row r="39" spans="1:10">
      <c r="A39" s="4" t="s">
        <v>300</v>
      </c>
      <c r="F39" s="5" t="n">
        <v>2200</v>
      </c>
    </row>
    <row r="40" spans="1:10">
      <c r="A40" s="4" t="s">
        <v>397</v>
      </c>
    </row>
    <row r="41" spans="1:10">
      <c r="A41" s="4" t="s">
        <v>300</v>
      </c>
      <c r="F41"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75</v>
      </c>
      <c r="D1" s="2" t="s">
        <v>1</v>
      </c>
      <c r="F1" s="2" t="s">
        <v>67</v>
      </c>
    </row>
    <row r="2" spans="1:6">
      <c r="B2" s="2" t="s">
        <v>2</v>
      </c>
      <c r="C2" s="2" t="s">
        <v>76</v>
      </c>
      <c r="D2" s="2" t="s">
        <v>2</v>
      </c>
      <c r="E2" s="2" t="s">
        <v>76</v>
      </c>
      <c r="F2" s="2" t="s">
        <v>30</v>
      </c>
    </row>
    <row r="3" spans="1:6">
      <c r="A3" s="4" t="s">
        <v>399</v>
      </c>
      <c r="F3" s="7" t="n">
        <v>14482</v>
      </c>
    </row>
    <row r="4" spans="1:6">
      <c r="A4" s="4" t="s">
        <v>89</v>
      </c>
      <c r="B4" s="7" t="n">
        <v>2361</v>
      </c>
      <c r="C4" s="7" t="n">
        <v>4970</v>
      </c>
      <c r="D4" s="7" t="n">
        <v>6116</v>
      </c>
      <c r="E4" s="7" t="n">
        <v>6097</v>
      </c>
    </row>
    <row r="5" spans="1:6">
      <c r="A5" s="4" t="s">
        <v>400</v>
      </c>
    </row>
    <row r="6" spans="1:6">
      <c r="A6" s="4" t="s">
        <v>399</v>
      </c>
      <c r="F6" s="5" t="n">
        <v>14482</v>
      </c>
    </row>
    <row r="7" spans="1:6">
      <c r="A7" s="4" t="s">
        <v>401</v>
      </c>
    </row>
    <row r="8" spans="1:6">
      <c r="A8" s="4" t="s">
        <v>370</v>
      </c>
      <c r="F8" s="5" t="n">
        <v>21500</v>
      </c>
    </row>
    <row r="9" spans="1:6">
      <c r="A9" s="4" t="s">
        <v>399</v>
      </c>
      <c r="F9" s="5" t="n">
        <v>-14500</v>
      </c>
    </row>
    <row r="10" spans="1:6">
      <c r="A10" s="4" t="s">
        <v>89</v>
      </c>
      <c r="D10" s="7" t="n">
        <v>4500</v>
      </c>
    </row>
    <row r="11" spans="1:6">
      <c r="A11" s="4" t="s">
        <v>402</v>
      </c>
    </row>
    <row r="12" spans="1:6">
      <c r="A12" s="4" t="s">
        <v>403</v>
      </c>
      <c r="F12" s="7" t="n">
        <v>4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2</v>
      </c>
      <c r="D1" s="2" t="s">
        <v>76</v>
      </c>
      <c r="E1" s="2" t="s">
        <v>2</v>
      </c>
      <c r="F1" s="2" t="s">
        <v>76</v>
      </c>
    </row>
    <row r="2" spans="1:6">
      <c r="A2" s="3" t="s">
        <v>406</v>
      </c>
    </row>
    <row r="3" spans="1:6">
      <c r="A3" s="4" t="s">
        <v>100</v>
      </c>
      <c r="C3" s="7" t="n">
        <v>46007</v>
      </c>
      <c r="D3" s="7" t="n">
        <v>48399</v>
      </c>
      <c r="E3" s="7" t="n">
        <v>72245</v>
      </c>
      <c r="F3" s="7" t="n">
        <v>75418</v>
      </c>
    </row>
    <row r="4" spans="1:6">
      <c r="A4" s="3" t="s">
        <v>407</v>
      </c>
    </row>
    <row r="5" spans="1:6">
      <c r="A5" s="4" t="s">
        <v>408</v>
      </c>
      <c r="C5" s="5" t="n">
        <v>61551000</v>
      </c>
      <c r="D5" s="5" t="n">
        <v>57187000</v>
      </c>
      <c r="E5" s="5" t="n">
        <v>61472000</v>
      </c>
      <c r="F5" s="5" t="n">
        <v>57106000</v>
      </c>
    </row>
    <row r="6" spans="1:6">
      <c r="A6" s="4" t="s">
        <v>409</v>
      </c>
      <c r="C6" s="5" t="n">
        <v>747000</v>
      </c>
      <c r="D6" s="5" t="n">
        <v>793000</v>
      </c>
      <c r="E6" s="5" t="n">
        <v>753000</v>
      </c>
      <c r="F6" s="5" t="n">
        <v>793000</v>
      </c>
    </row>
    <row r="7" spans="1:6">
      <c r="A7" s="4" t="s">
        <v>410</v>
      </c>
      <c r="C7" s="5" t="n">
        <v>117000</v>
      </c>
      <c r="D7" s="5" t="n">
        <v>137000</v>
      </c>
      <c r="E7" s="5" t="n">
        <v>146000</v>
      </c>
      <c r="F7" s="5" t="n">
        <v>137000</v>
      </c>
    </row>
    <row r="8" spans="1:6">
      <c r="A8" s="4" t="s">
        <v>104</v>
      </c>
      <c r="C8" s="5" t="n">
        <v>62415000</v>
      </c>
      <c r="D8" s="5" t="n">
        <v>58117000</v>
      </c>
      <c r="E8" s="5" t="n">
        <v>62371000</v>
      </c>
      <c r="F8" s="5" t="n">
        <v>58036000</v>
      </c>
    </row>
    <row r="9" spans="1:6">
      <c r="A9" s="3" t="s">
        <v>411</v>
      </c>
    </row>
    <row r="10" spans="1:6">
      <c r="A10" s="4" t="s">
        <v>101</v>
      </c>
      <c r="C10" s="8" t="n">
        <v>0.75</v>
      </c>
      <c r="D10" s="8" t="n">
        <v>0.85</v>
      </c>
      <c r="E10" s="8" t="n">
        <v>1.18</v>
      </c>
      <c r="F10" s="8" t="n">
        <v>1.32</v>
      </c>
    </row>
    <row r="11" spans="1:6">
      <c r="A11" s="4" t="s">
        <v>103</v>
      </c>
      <c r="C11" s="8" t="n">
        <v>0.74</v>
      </c>
      <c r="D11" s="8" t="n">
        <v>0.83</v>
      </c>
      <c r="E11" s="8" t="n">
        <v>1.16</v>
      </c>
      <c r="F11" s="8" t="n">
        <v>1.3</v>
      </c>
    </row>
    <row r="12" spans="1:6">
      <c r="A12" s="4" t="s">
        <v>412</v>
      </c>
    </row>
    <row r="13" spans="1:6">
      <c r="A13" s="4" t="s">
        <v>413</v>
      </c>
      <c r="B13" s="5"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5</v>
      </c>
      <c r="D1" s="2" t="s">
        <v>1</v>
      </c>
    </row>
    <row r="2" spans="1:5">
      <c r="B2" s="2" t="s">
        <v>2</v>
      </c>
      <c r="C2" s="2" t="s">
        <v>76</v>
      </c>
      <c r="D2" s="2" t="s">
        <v>2</v>
      </c>
      <c r="E2" s="2" t="s">
        <v>76</v>
      </c>
    </row>
    <row r="3" spans="1:5">
      <c r="A3" s="3" t="s">
        <v>415</v>
      </c>
    </row>
    <row r="4" spans="1:5">
      <c r="A4" s="4" t="s">
        <v>416</v>
      </c>
      <c r="B4" s="5" t="n">
        <v>1475</v>
      </c>
      <c r="C4" s="5" t="n">
        <v>1339</v>
      </c>
      <c r="D4" s="5" t="n">
        <v>1271</v>
      </c>
      <c r="E4" s="5" t="n">
        <v>13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30</v>
      </c>
      <c r="D1" s="2" t="s">
        <v>76</v>
      </c>
    </row>
    <row r="2" spans="1:4">
      <c r="A2" s="3" t="s">
        <v>418</v>
      </c>
    </row>
    <row r="3" spans="1:4">
      <c r="A3" s="4" t="s">
        <v>305</v>
      </c>
      <c r="B3" s="7" t="n">
        <v>392808</v>
      </c>
      <c r="C3" s="7" t="n">
        <v>375993</v>
      </c>
    </row>
    <row r="4" spans="1:4">
      <c r="A4" s="4" t="s">
        <v>419</v>
      </c>
      <c r="B4" s="5" t="n">
        <v>-12869</v>
      </c>
      <c r="C4" s="5" t="n">
        <v>-12070</v>
      </c>
    </row>
    <row r="5" spans="1:4">
      <c r="A5" s="4" t="s">
        <v>33</v>
      </c>
      <c r="B5" s="5" t="n">
        <v>379939</v>
      </c>
      <c r="C5" s="5" t="n">
        <v>363923</v>
      </c>
    </row>
    <row r="6" spans="1:4">
      <c r="A6" s="4" t="s">
        <v>420</v>
      </c>
    </row>
    <row r="7" spans="1:4">
      <c r="A7" s="3" t="s">
        <v>418</v>
      </c>
    </row>
    <row r="8" spans="1:4">
      <c r="A8" s="4" t="s">
        <v>305</v>
      </c>
      <c r="B8" s="5" t="n">
        <v>371990</v>
      </c>
      <c r="C8" s="5" t="n">
        <v>353347</v>
      </c>
    </row>
    <row r="9" spans="1:4">
      <c r="A9" s="4" t="s">
        <v>421</v>
      </c>
    </row>
    <row r="10" spans="1:4">
      <c r="A10" s="3" t="s">
        <v>418</v>
      </c>
    </row>
    <row r="11" spans="1:4">
      <c r="A11" s="4" t="s">
        <v>305</v>
      </c>
      <c r="B11" s="5" t="n">
        <v>9981</v>
      </c>
      <c r="C11" s="5" t="n">
        <v>10652</v>
      </c>
      <c r="D11" s="7" t="n">
        <v>12500</v>
      </c>
    </row>
    <row r="12" spans="1:4">
      <c r="A12" s="4" t="s">
        <v>422</v>
      </c>
    </row>
    <row r="13" spans="1:4">
      <c r="A13" s="3" t="s">
        <v>418</v>
      </c>
    </row>
    <row r="14" spans="1:4">
      <c r="A14" s="4" t="s">
        <v>305</v>
      </c>
      <c r="B14" s="7" t="n">
        <v>10837</v>
      </c>
      <c r="C14" s="7" t="n">
        <v>119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5</v>
      </c>
      <c r="D1" s="2" t="s">
        <v>1</v>
      </c>
    </row>
    <row r="2" spans="1:5">
      <c r="B2" s="2" t="s">
        <v>2</v>
      </c>
      <c r="C2" s="2" t="s">
        <v>76</v>
      </c>
      <c r="D2" s="2" t="s">
        <v>2</v>
      </c>
      <c r="E2" s="2" t="s">
        <v>76</v>
      </c>
    </row>
    <row r="3" spans="1:5">
      <c r="A3" s="3" t="s">
        <v>424</v>
      </c>
    </row>
    <row r="4" spans="1:5">
      <c r="A4" s="4" t="s">
        <v>425</v>
      </c>
      <c r="D4" s="7" t="n">
        <v>11600</v>
      </c>
      <c r="E4" s="7" t="n">
        <v>26000</v>
      </c>
    </row>
    <row r="5" spans="1:5">
      <c r="A5" s="4" t="s">
        <v>426</v>
      </c>
      <c r="B5" s="7" t="n">
        <v>3065</v>
      </c>
      <c r="C5" s="7" t="n">
        <v>2912</v>
      </c>
      <c r="D5" s="7" t="n">
        <v>6310</v>
      </c>
      <c r="E5" s="7" t="n">
        <v>58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76</v>
      </c>
      <c r="D2" s="2" t="s">
        <v>30</v>
      </c>
    </row>
    <row r="3" spans="1:4">
      <c r="A3" s="3" t="s">
        <v>418</v>
      </c>
    </row>
    <row r="4" spans="1:4">
      <c r="A4" s="4" t="s">
        <v>305</v>
      </c>
      <c r="B4" s="7" t="n">
        <v>392808</v>
      </c>
      <c r="D4" s="7" t="n">
        <v>375993</v>
      </c>
    </row>
    <row r="5" spans="1:4">
      <c r="A5" s="4" t="s">
        <v>428</v>
      </c>
      <c r="B5" s="5" t="n">
        <v>1400</v>
      </c>
      <c r="C5" s="7" t="n">
        <v>7700</v>
      </c>
    </row>
    <row r="6" spans="1:4">
      <c r="A6" s="4" t="s">
        <v>422</v>
      </c>
    </row>
    <row r="7" spans="1:4">
      <c r="A7" s="3" t="s">
        <v>418</v>
      </c>
    </row>
    <row r="8" spans="1:4">
      <c r="A8" s="4" t="s">
        <v>305</v>
      </c>
      <c r="B8" s="5" t="n">
        <v>10837</v>
      </c>
      <c r="D8" s="7" t="n">
        <v>11994</v>
      </c>
    </row>
    <row r="9" spans="1:4">
      <c r="A9" s="4" t="s">
        <v>429</v>
      </c>
    </row>
    <row r="10" spans="1:4">
      <c r="A10" s="3" t="s">
        <v>418</v>
      </c>
    </row>
    <row r="11" spans="1:4">
      <c r="A11" s="4" t="s">
        <v>305</v>
      </c>
      <c r="B11" s="5" t="n">
        <v>6100</v>
      </c>
    </row>
    <row r="12" spans="1:4">
      <c r="A12" s="4" t="s">
        <v>430</v>
      </c>
    </row>
    <row r="13" spans="1:4">
      <c r="A13" s="3" t="s">
        <v>418</v>
      </c>
    </row>
    <row r="14" spans="1:4">
      <c r="A14" s="4" t="s">
        <v>305</v>
      </c>
      <c r="B14" s="5" t="n">
        <v>4400</v>
      </c>
    </row>
    <row r="15" spans="1:4">
      <c r="A15" s="4" t="s">
        <v>431</v>
      </c>
    </row>
    <row r="16" spans="1:4">
      <c r="A16" s="3" t="s">
        <v>418</v>
      </c>
    </row>
    <row r="17" spans="1:4">
      <c r="A17" s="4" t="s">
        <v>305</v>
      </c>
      <c r="B17"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32</v>
      </c>
      <c r="B1" s="2" t="s">
        <v>1</v>
      </c>
      <c r="C1" s="2" t="s">
        <v>67</v>
      </c>
    </row>
    <row r="2" spans="1:3">
      <c r="B2" s="2" t="s">
        <v>2</v>
      </c>
      <c r="C2" s="2" t="s">
        <v>30</v>
      </c>
    </row>
    <row r="3" spans="1:3">
      <c r="A3" s="3" t="s">
        <v>433</v>
      </c>
    </row>
    <row r="4" spans="1:3">
      <c r="A4" s="4" t="s">
        <v>434</v>
      </c>
      <c r="B4" s="7" t="n">
        <v>1140078</v>
      </c>
      <c r="C4" s="7" t="n">
        <v>826575</v>
      </c>
    </row>
    <row r="5" spans="1:3">
      <c r="A5" s="4" t="s">
        <v>435</v>
      </c>
      <c r="B5" s="5" t="n">
        <v>-14482</v>
      </c>
    </row>
    <row r="6" spans="1:3">
      <c r="A6" s="4" t="s">
        <v>436</v>
      </c>
      <c r="B6" s="5" t="n">
        <v>1125596</v>
      </c>
    </row>
    <row r="7" spans="1:3">
      <c r="A7" s="4" t="s">
        <v>437</v>
      </c>
      <c r="B7" s="5" t="n">
        <v>17347</v>
      </c>
      <c r="C7" s="5" t="n">
        <v>335236</v>
      </c>
    </row>
    <row r="8" spans="1:3">
      <c r="A8" s="4" t="s">
        <v>438</v>
      </c>
      <c r="B8" s="5" t="n">
        <v>1140</v>
      </c>
      <c r="C8" s="5" t="n">
        <v>10080</v>
      </c>
    </row>
    <row r="9" spans="1:3">
      <c r="A9" s="4" t="s">
        <v>439</v>
      </c>
      <c r="C9" s="5" t="n">
        <v>-14482</v>
      </c>
    </row>
    <row r="10" spans="1:3">
      <c r="A10" s="4" t="s">
        <v>440</v>
      </c>
      <c r="B10" s="5" t="n">
        <v>32098</v>
      </c>
      <c r="C10" s="5" t="n">
        <v>-31813</v>
      </c>
    </row>
    <row r="11" spans="1:3">
      <c r="A11" s="4" t="s">
        <v>441</v>
      </c>
      <c r="B11" s="5" t="n">
        <v>1190663</v>
      </c>
      <c r="C11" s="5" t="n">
        <v>1140078</v>
      </c>
    </row>
    <row r="12" spans="1:3">
      <c r="A12" s="4" t="s">
        <v>442</v>
      </c>
      <c r="B12" s="5" t="n">
        <v>-14482</v>
      </c>
      <c r="C12" s="5" t="n">
        <v>-14482</v>
      </c>
    </row>
    <row r="13" spans="1:3">
      <c r="A13" s="4" t="s">
        <v>443</v>
      </c>
      <c r="B13" s="5" t="n">
        <v>1176181</v>
      </c>
      <c r="C13" s="5" t="n">
        <v>1125596</v>
      </c>
    </row>
    <row r="14" spans="1:3">
      <c r="A14" s="4" t="s">
        <v>444</v>
      </c>
    </row>
    <row r="15" spans="1:3">
      <c r="A15" s="3" t="s">
        <v>433</v>
      </c>
    </row>
    <row r="16" spans="1:3">
      <c r="A16" s="4" t="s">
        <v>434</v>
      </c>
      <c r="B16" s="5" t="n">
        <v>632937</v>
      </c>
      <c r="C16" s="5" t="n">
        <v>605234</v>
      </c>
    </row>
    <row r="17" spans="1:3">
      <c r="A17" s="4" t="s">
        <v>435</v>
      </c>
      <c r="B17" s="5" t="n">
        <v>0</v>
      </c>
    </row>
    <row r="18" spans="1:3">
      <c r="A18" s="4" t="s">
        <v>436</v>
      </c>
      <c r="B18" s="5" t="n">
        <v>632937</v>
      </c>
    </row>
    <row r="19" spans="1:3">
      <c r="A19" s="4" t="s">
        <v>437</v>
      </c>
      <c r="B19" s="5" t="n">
        <v>4083</v>
      </c>
      <c r="C19" s="5" t="n">
        <v>26969</v>
      </c>
    </row>
    <row r="20" spans="1:3">
      <c r="A20" s="4" t="s">
        <v>438</v>
      </c>
      <c r="B20" s="5" t="n">
        <v>1140</v>
      </c>
      <c r="C20" s="5" t="n">
        <v>176</v>
      </c>
    </row>
    <row r="21" spans="1:3">
      <c r="A21" s="4" t="s">
        <v>439</v>
      </c>
      <c r="C21" s="5" t="n">
        <v>0</v>
      </c>
    </row>
    <row r="22" spans="1:3">
      <c r="A22" s="4" t="s">
        <v>440</v>
      </c>
      <c r="B22" s="5" t="n">
        <v>770</v>
      </c>
      <c r="C22" s="5" t="n">
        <v>558</v>
      </c>
    </row>
    <row r="23" spans="1:3">
      <c r="A23" s="4" t="s">
        <v>441</v>
      </c>
      <c r="B23" s="5" t="n">
        <v>638930</v>
      </c>
      <c r="C23" s="5" t="n">
        <v>632937</v>
      </c>
    </row>
    <row r="24" spans="1:3">
      <c r="A24" s="4" t="s">
        <v>442</v>
      </c>
      <c r="B24" s="5" t="n">
        <v>0</v>
      </c>
      <c r="C24" s="5" t="n">
        <v>0</v>
      </c>
    </row>
    <row r="25" spans="1:3">
      <c r="A25" s="4" t="s">
        <v>443</v>
      </c>
      <c r="B25" s="5" t="n">
        <v>638930</v>
      </c>
      <c r="C25" s="5" t="n">
        <v>632937</v>
      </c>
    </row>
    <row r="26" spans="1:3">
      <c r="A26" s="4" t="s">
        <v>369</v>
      </c>
    </row>
    <row r="27" spans="1:3">
      <c r="A27" s="3" t="s">
        <v>433</v>
      </c>
    </row>
    <row r="28" spans="1:3">
      <c r="A28" s="4" t="s">
        <v>434</v>
      </c>
      <c r="B28" s="5" t="n">
        <v>339865</v>
      </c>
      <c r="C28" s="5" t="n">
        <v>39312</v>
      </c>
    </row>
    <row r="29" spans="1:3">
      <c r="A29" s="4" t="s">
        <v>435</v>
      </c>
      <c r="B29" s="5" t="n">
        <v>0</v>
      </c>
    </row>
    <row r="30" spans="1:3">
      <c r="A30" s="4" t="s">
        <v>436</v>
      </c>
      <c r="B30" s="5" t="n">
        <v>339865</v>
      </c>
    </row>
    <row r="31" spans="1:3">
      <c r="A31" s="4" t="s">
        <v>437</v>
      </c>
      <c r="B31" s="5" t="n">
        <v>0</v>
      </c>
      <c r="C31" s="5" t="n">
        <v>308267</v>
      </c>
    </row>
    <row r="32" spans="1:3">
      <c r="A32" s="4" t="s">
        <v>438</v>
      </c>
      <c r="B32" s="5" t="n">
        <v>0</v>
      </c>
      <c r="C32" s="5" t="n">
        <v>168</v>
      </c>
    </row>
    <row r="33" spans="1:3">
      <c r="A33" s="4" t="s">
        <v>439</v>
      </c>
      <c r="C33" s="5" t="n">
        <v>0</v>
      </c>
    </row>
    <row r="34" spans="1:3">
      <c r="A34" s="4" t="s">
        <v>440</v>
      </c>
      <c r="B34" s="5" t="n">
        <v>21109</v>
      </c>
      <c r="C34" s="5" t="n">
        <v>-7882</v>
      </c>
    </row>
    <row r="35" spans="1:3">
      <c r="A35" s="4" t="s">
        <v>441</v>
      </c>
      <c r="B35" s="5" t="n">
        <v>360974</v>
      </c>
      <c r="C35" s="5" t="n">
        <v>339865</v>
      </c>
    </row>
    <row r="36" spans="1:3">
      <c r="A36" s="4" t="s">
        <v>442</v>
      </c>
      <c r="B36" s="5" t="n">
        <v>0</v>
      </c>
      <c r="C36" s="5" t="n">
        <v>0</v>
      </c>
    </row>
    <row r="37" spans="1:3">
      <c r="A37" s="4" t="s">
        <v>443</v>
      </c>
      <c r="B37" s="5" t="n">
        <v>360974</v>
      </c>
      <c r="C37" s="5" t="n">
        <v>339865</v>
      </c>
    </row>
    <row r="38" spans="1:3">
      <c r="A38" s="4" t="s">
        <v>400</v>
      </c>
    </row>
    <row r="39" spans="1:3">
      <c r="A39" s="3" t="s">
        <v>433</v>
      </c>
    </row>
    <row r="40" spans="1:3">
      <c r="A40" s="4" t="s">
        <v>434</v>
      </c>
      <c r="B40" s="5" t="n">
        <v>167276</v>
      </c>
      <c r="C40" s="5" t="n">
        <v>182029</v>
      </c>
    </row>
    <row r="41" spans="1:3">
      <c r="A41" s="4" t="s">
        <v>435</v>
      </c>
      <c r="B41" s="5" t="n">
        <v>14482</v>
      </c>
    </row>
    <row r="42" spans="1:3">
      <c r="A42" s="4" t="s">
        <v>436</v>
      </c>
      <c r="B42" s="5" t="n">
        <v>152794</v>
      </c>
    </row>
    <row r="43" spans="1:3">
      <c r="A43" s="4" t="s">
        <v>437</v>
      </c>
      <c r="B43" s="5" t="n">
        <v>13264</v>
      </c>
      <c r="C43" s="5" t="n">
        <v>0</v>
      </c>
    </row>
    <row r="44" spans="1:3">
      <c r="A44" s="4" t="s">
        <v>438</v>
      </c>
      <c r="B44" s="5" t="n">
        <v>0</v>
      </c>
      <c r="C44" s="5" t="n">
        <v>9736</v>
      </c>
    </row>
    <row r="45" spans="1:3">
      <c r="A45" s="4" t="s">
        <v>439</v>
      </c>
      <c r="C45" s="5" t="n">
        <v>-14482</v>
      </c>
    </row>
    <row r="46" spans="1:3">
      <c r="A46" s="4" t="s">
        <v>440</v>
      </c>
      <c r="B46" s="5" t="n">
        <v>10219</v>
      </c>
      <c r="C46" s="5" t="n">
        <v>-24489</v>
      </c>
    </row>
    <row r="47" spans="1:3">
      <c r="A47" s="4" t="s">
        <v>441</v>
      </c>
      <c r="B47" s="5" t="n">
        <v>190759</v>
      </c>
      <c r="C47" s="5" t="n">
        <v>167276</v>
      </c>
    </row>
    <row r="48" spans="1:3">
      <c r="A48" s="4" t="s">
        <v>442</v>
      </c>
      <c r="B48" s="5" t="n">
        <v>-14482</v>
      </c>
      <c r="C48" s="5" t="n">
        <v>14482</v>
      </c>
    </row>
    <row r="49" spans="1:3">
      <c r="A49" s="4" t="s">
        <v>443</v>
      </c>
      <c r="B49" s="7" t="n">
        <v>176277</v>
      </c>
      <c r="C49" s="7" t="n">
        <v>1527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98</v>
      </c>
      <c r="B4" s="7" t="n">
        <v>48128</v>
      </c>
      <c r="C4" s="7" t="n">
        <v>48399</v>
      </c>
      <c r="D4" s="7" t="n">
        <v>75417</v>
      </c>
      <c r="E4" s="7" t="n">
        <v>75418</v>
      </c>
    </row>
    <row r="5" spans="1:5">
      <c r="A5" s="3" t="s">
        <v>107</v>
      </c>
    </row>
    <row r="6" spans="1:5">
      <c r="A6" s="4" t="s">
        <v>108</v>
      </c>
      <c r="B6" s="5" t="n">
        <v>30899</v>
      </c>
      <c r="C6" s="5" t="n">
        <v>-32611</v>
      </c>
      <c r="D6" s="5" t="n">
        <v>67152</v>
      </c>
      <c r="E6" s="5" t="n">
        <v>-1491</v>
      </c>
    </row>
    <row r="7" spans="1:5">
      <c r="A7" s="4" t="s">
        <v>109</v>
      </c>
      <c r="B7" s="5" t="n">
        <v>-604</v>
      </c>
      <c r="C7" s="5" t="n">
        <v>-6806</v>
      </c>
      <c r="D7" s="5" t="n">
        <v>-98</v>
      </c>
      <c r="E7" s="5" t="n">
        <v>-16237</v>
      </c>
    </row>
    <row r="8" spans="1:5">
      <c r="A8" s="4" t="s">
        <v>110</v>
      </c>
      <c r="B8" s="5" t="n">
        <v>-1294</v>
      </c>
      <c r="C8" s="5" t="n">
        <v>1000</v>
      </c>
      <c r="D8" s="5" t="n">
        <v>-2187</v>
      </c>
      <c r="E8" s="5" t="n">
        <v>2924</v>
      </c>
    </row>
    <row r="9" spans="1:5">
      <c r="A9" s="4" t="s">
        <v>111</v>
      </c>
      <c r="B9" s="5" t="n">
        <v>29001</v>
      </c>
      <c r="C9" s="5" t="n">
        <v>-38417</v>
      </c>
      <c r="D9" s="5" t="n">
        <v>64867</v>
      </c>
      <c r="E9" s="5" t="n">
        <v>-14804</v>
      </c>
    </row>
    <row r="10" spans="1:5">
      <c r="A10" s="4" t="s">
        <v>112</v>
      </c>
      <c r="B10" s="5" t="n">
        <v>77129</v>
      </c>
      <c r="C10" s="5" t="n">
        <v>9982</v>
      </c>
      <c r="D10" s="5" t="n">
        <v>140284</v>
      </c>
      <c r="E10" s="5" t="n">
        <v>60614</v>
      </c>
    </row>
    <row r="11" spans="1:5">
      <c r="A11" s="4" t="s">
        <v>113</v>
      </c>
      <c r="B11" s="5" t="n">
        <v>3078</v>
      </c>
      <c r="C11" s="5" t="n">
        <v>0</v>
      </c>
      <c r="D11" s="5" t="n">
        <v>16163</v>
      </c>
      <c r="E11" s="5" t="n">
        <v>0</v>
      </c>
    </row>
    <row r="12" spans="1:5">
      <c r="A12" s="4" t="s">
        <v>114</v>
      </c>
      <c r="B12" s="7" t="n">
        <v>74051</v>
      </c>
      <c r="C12" s="7" t="n">
        <v>9982</v>
      </c>
      <c r="D12" s="7" t="n">
        <v>124121</v>
      </c>
      <c r="E12" s="7" t="n">
        <v>606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17"/>
    <col customWidth="1" max="6" min="6" width="21"/>
    <col customWidth="1" max="7" min="7" width="21"/>
  </cols>
  <sheetData>
    <row r="1" spans="1:7">
      <c r="A1" s="1" t="s">
        <v>445</v>
      </c>
      <c r="B1" s="2" t="s">
        <v>1</v>
      </c>
      <c r="C1" s="2" t="s">
        <v>67</v>
      </c>
    </row>
    <row r="2" spans="1:7">
      <c r="B2" s="2" t="s">
        <v>2</v>
      </c>
      <c r="C2" s="2" t="s">
        <v>318</v>
      </c>
      <c r="D2" s="2" t="s">
        <v>296</v>
      </c>
      <c r="E2" s="2" t="s">
        <v>446</v>
      </c>
      <c r="F2" s="2" t="s">
        <v>447</v>
      </c>
      <c r="G2" s="2" t="s">
        <v>448</v>
      </c>
    </row>
    <row r="3" spans="1:7">
      <c r="A3" s="4" t="s">
        <v>241</v>
      </c>
    </row>
    <row r="4" spans="1:7">
      <c r="A4" s="4" t="s">
        <v>449</v>
      </c>
      <c r="B4" s="4" t="s">
        <v>450</v>
      </c>
    </row>
    <row r="5" spans="1:7">
      <c r="A5" s="4" t="s">
        <v>451</v>
      </c>
    </row>
    <row r="6" spans="1:7">
      <c r="A6" s="4" t="s">
        <v>452</v>
      </c>
      <c r="G6" s="7" t="n">
        <v>625</v>
      </c>
    </row>
    <row r="7" spans="1:7">
      <c r="A7" s="4" t="s">
        <v>453</v>
      </c>
    </row>
    <row r="8" spans="1:7">
      <c r="A8" s="4" t="s">
        <v>454</v>
      </c>
      <c r="G8" s="5" t="n">
        <v>1782</v>
      </c>
    </row>
    <row r="9" spans="1:7">
      <c r="A9" s="4" t="s">
        <v>331</v>
      </c>
    </row>
    <row r="10" spans="1:7">
      <c r="A10" s="4" t="s">
        <v>454</v>
      </c>
      <c r="E10" s="13" t="n">
        <v>324.6</v>
      </c>
      <c r="G10" s="14" t="n">
        <v>252.5</v>
      </c>
    </row>
    <row r="11" spans="1:7">
      <c r="A11" s="4" t="s">
        <v>455</v>
      </c>
      <c r="C11" s="11" t="n">
        <v>250</v>
      </c>
      <c r="D11" s="9" t="n">
        <v>185.3</v>
      </c>
    </row>
    <row r="12" spans="1:7">
      <c r="A12" s="4" t="s">
        <v>456</v>
      </c>
    </row>
    <row r="13" spans="1:7">
      <c r="A13" s="4" t="s">
        <v>454</v>
      </c>
      <c r="F13" s="15" t="n">
        <v>101.7</v>
      </c>
      <c r="G13" s="14" t="n">
        <v>152.2</v>
      </c>
    </row>
    <row r="14" spans="1:7">
      <c r="A14" s="4" t="s">
        <v>457</v>
      </c>
    </row>
    <row r="15" spans="1:7">
      <c r="A15" s="4" t="s">
        <v>452</v>
      </c>
      <c r="G15" s="7" t="n">
        <v>500</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75</v>
      </c>
      <c r="C1" s="2" t="s">
        <v>1</v>
      </c>
    </row>
    <row r="2" spans="1:5">
      <c r="B2" s="2" t="s">
        <v>459</v>
      </c>
      <c r="C2" s="2" t="s">
        <v>459</v>
      </c>
      <c r="D2" s="2" t="s">
        <v>362</v>
      </c>
      <c r="E2" s="2" t="s">
        <v>362</v>
      </c>
    </row>
    <row r="3" spans="1:5">
      <c r="A3" s="4" t="s">
        <v>460</v>
      </c>
    </row>
    <row r="4" spans="1:5">
      <c r="A4" s="4" t="s">
        <v>461</v>
      </c>
      <c r="D4" s="7" t="n">
        <v>99800</v>
      </c>
    </row>
    <row r="5" spans="1:5">
      <c r="A5" s="4" t="s">
        <v>462</v>
      </c>
      <c r="D5" s="5" t="n">
        <v>5200</v>
      </c>
    </row>
    <row r="6" spans="1:5">
      <c r="A6" s="4" t="s">
        <v>332</v>
      </c>
      <c r="E6" s="7" t="n">
        <v>1323000</v>
      </c>
    </row>
    <row r="7" spans="1:5">
      <c r="A7" s="4" t="s">
        <v>463</v>
      </c>
      <c r="B7" s="4" t="s">
        <v>464</v>
      </c>
      <c r="C7" s="4" t="s">
        <v>464</v>
      </c>
      <c r="E7" s="4" t="s">
        <v>464</v>
      </c>
    </row>
    <row r="8" spans="1:5">
      <c r="A8" s="4" t="s">
        <v>465</v>
      </c>
    </row>
    <row r="9" spans="1:5">
      <c r="A9" s="4" t="s">
        <v>466</v>
      </c>
      <c r="E9" s="7" t="n">
        <v>1300000</v>
      </c>
    </row>
    <row r="10" spans="1:5">
      <c r="A10" s="4" t="s">
        <v>467</v>
      </c>
    </row>
    <row r="11" spans="1:5">
      <c r="A11" s="4" t="s">
        <v>462</v>
      </c>
      <c r="C11" s="12" t="n">
        <v>3200</v>
      </c>
      <c r="D11" s="7" t="n">
        <v>2500</v>
      </c>
    </row>
    <row r="12" spans="1:5">
      <c r="A12" s="4" t="s">
        <v>332</v>
      </c>
      <c r="B12" s="12" t="n">
        <v>95868</v>
      </c>
      <c r="C12" s="12" t="n">
        <v>95868</v>
      </c>
      <c r="E12" s="7" t="n">
        <v>124696</v>
      </c>
    </row>
    <row r="13" spans="1:5">
      <c r="A13" s="4" t="s">
        <v>463</v>
      </c>
      <c r="B13" s="4" t="s">
        <v>468</v>
      </c>
      <c r="C13" s="4" t="s">
        <v>468</v>
      </c>
      <c r="E13" s="4" t="s">
        <v>468</v>
      </c>
    </row>
    <row r="14" spans="1:5">
      <c r="A14" s="4" t="s">
        <v>469</v>
      </c>
    </row>
    <row r="15" spans="1:5">
      <c r="A15" s="4" t="s">
        <v>470</v>
      </c>
      <c r="B15" s="12" t="n">
        <v>1271</v>
      </c>
    </row>
    <row r="16" spans="1:5">
      <c r="A16" s="4" t="s">
        <v>471</v>
      </c>
    </row>
    <row r="17" spans="1:5">
      <c r="A17" s="4" t="s">
        <v>470</v>
      </c>
      <c r="B17" s="5" t="n">
        <v>2542</v>
      </c>
    </row>
    <row r="18" spans="1:5">
      <c r="A18" s="4" t="s">
        <v>472</v>
      </c>
    </row>
    <row r="19" spans="1:5">
      <c r="A19" s="4" t="s">
        <v>473</v>
      </c>
      <c r="B19" s="12" t="n">
        <v>75532</v>
      </c>
      <c r="C19" s="12" t="n">
        <v>7553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62</v>
      </c>
    </row>
    <row r="2" spans="1:2">
      <c r="A2" s="4" t="s">
        <v>451</v>
      </c>
    </row>
    <row r="3" spans="1:2">
      <c r="A3" s="3" t="s">
        <v>475</v>
      </c>
    </row>
    <row r="4" spans="1:2">
      <c r="A4" s="4" t="s">
        <v>452</v>
      </c>
      <c r="B4" s="7" t="n">
        <v>625000</v>
      </c>
    </row>
    <row r="5" spans="1:2">
      <c r="A5" s="4" t="s">
        <v>476</v>
      </c>
      <c r="B5" s="5" t="n">
        <v>222122</v>
      </c>
    </row>
    <row r="6" spans="1:2">
      <c r="A6" s="4" t="s">
        <v>477</v>
      </c>
      <c r="B6" s="5" t="n">
        <v>400206</v>
      </c>
    </row>
    <row r="7" spans="1:2">
      <c r="A7" s="4" t="s">
        <v>478</v>
      </c>
    </row>
    <row r="8" spans="1:2">
      <c r="A8" s="3" t="s">
        <v>475</v>
      </c>
    </row>
    <row r="9" spans="1:2">
      <c r="A9" s="4" t="s">
        <v>479</v>
      </c>
      <c r="B9" s="7" t="n">
        <v>2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480</v>
      </c>
      <c r="B1" s="2" t="s">
        <v>481</v>
      </c>
      <c r="C1" s="2" t="s">
        <v>459</v>
      </c>
      <c r="D1" s="2" t="s">
        <v>362</v>
      </c>
      <c r="E1" s="2" t="s">
        <v>482</v>
      </c>
    </row>
    <row r="2" spans="1:5">
      <c r="A2" s="4" t="s">
        <v>483</v>
      </c>
    </row>
    <row r="3" spans="1:5">
      <c r="A3" s="3" t="s">
        <v>475</v>
      </c>
    </row>
    <row r="4" spans="1:5">
      <c r="A4" s="4" t="s">
        <v>332</v>
      </c>
      <c r="C4" s="12" t="n">
        <v>4000</v>
      </c>
      <c r="D4" s="7" t="n">
        <v>5203</v>
      </c>
    </row>
    <row r="5" spans="1:5">
      <c r="A5" s="4" t="s">
        <v>463</v>
      </c>
      <c r="B5" s="4" t="s">
        <v>484</v>
      </c>
      <c r="C5" s="4" t="s">
        <v>484</v>
      </c>
      <c r="D5" s="4" t="s">
        <v>484</v>
      </c>
      <c r="E5" s="4" t="s">
        <v>484</v>
      </c>
    </row>
    <row r="6" spans="1:5">
      <c r="A6" s="4" t="s">
        <v>485</v>
      </c>
    </row>
    <row r="7" spans="1:5">
      <c r="A7" s="3" t="s">
        <v>475</v>
      </c>
    </row>
    <row r="8" spans="1:5">
      <c r="A8" s="4" t="s">
        <v>332</v>
      </c>
      <c r="C8" s="12" t="n">
        <v>135000</v>
      </c>
      <c r="D8" s="7" t="n">
        <v>175595</v>
      </c>
    </row>
    <row r="9" spans="1:5">
      <c r="A9" s="4" t="s">
        <v>463</v>
      </c>
      <c r="B9" s="4" t="s">
        <v>468</v>
      </c>
      <c r="C9" s="4" t="s">
        <v>468</v>
      </c>
      <c r="D9" s="4" t="s">
        <v>468</v>
      </c>
      <c r="E9" s="4" t="s">
        <v>468</v>
      </c>
    </row>
    <row r="10" spans="1:5">
      <c r="A10" s="4" t="s">
        <v>486</v>
      </c>
    </row>
    <row r="11" spans="1:5">
      <c r="A11" s="3" t="s">
        <v>475</v>
      </c>
    </row>
    <row r="12" spans="1:5">
      <c r="A12" s="4" t="s">
        <v>332</v>
      </c>
      <c r="D12" s="7" t="n">
        <v>5774</v>
      </c>
      <c r="E12" s="16" t="n">
        <v>7500</v>
      </c>
    </row>
    <row r="13" spans="1:5">
      <c r="A13" s="4" t="s">
        <v>463</v>
      </c>
      <c r="B13" s="4" t="s">
        <v>487</v>
      </c>
      <c r="C13" s="4" t="s">
        <v>487</v>
      </c>
      <c r="D13" s="4" t="s">
        <v>487</v>
      </c>
      <c r="E13" s="4" t="s">
        <v>487</v>
      </c>
    </row>
    <row r="14" spans="1:5">
      <c r="A14" s="4" t="s">
        <v>488</v>
      </c>
    </row>
    <row r="15" spans="1:5">
      <c r="A15" s="3" t="s">
        <v>475</v>
      </c>
    </row>
    <row r="16" spans="1:5">
      <c r="A16" s="4" t="s">
        <v>332</v>
      </c>
      <c r="B16" s="17" t="n">
        <v>31150</v>
      </c>
      <c r="D16" s="7" t="n">
        <v>35551</v>
      </c>
    </row>
    <row r="17" spans="1:5">
      <c r="A17" s="4" t="s">
        <v>463</v>
      </c>
      <c r="B17" s="4" t="s">
        <v>489</v>
      </c>
      <c r="C17" s="4" t="s">
        <v>489</v>
      </c>
      <c r="D17" s="4" t="s">
        <v>489</v>
      </c>
      <c r="E17" s="4" t="s">
        <v>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490</v>
      </c>
      <c r="B1" s="2" t="s">
        <v>1</v>
      </c>
    </row>
    <row r="2" spans="1:3">
      <c r="B2" s="2" t="s">
        <v>491</v>
      </c>
      <c r="C2" s="2" t="s">
        <v>362</v>
      </c>
    </row>
    <row r="3" spans="1:3">
      <c r="A3" s="4" t="s">
        <v>253</v>
      </c>
    </row>
    <row r="4" spans="1:3">
      <c r="A4" s="3" t="s">
        <v>246</v>
      </c>
    </row>
    <row r="5" spans="1:3">
      <c r="A5" s="4" t="s">
        <v>492</v>
      </c>
      <c r="B5" s="4" t="s">
        <v>493</v>
      </c>
    </row>
    <row r="6" spans="1:3">
      <c r="A6" s="4" t="s">
        <v>494</v>
      </c>
    </row>
    <row r="7" spans="1:3">
      <c r="A7" s="3" t="s">
        <v>246</v>
      </c>
    </row>
    <row r="8" spans="1:3">
      <c r="A8" s="4" t="s">
        <v>495</v>
      </c>
      <c r="B8" s="4" t="s">
        <v>496</v>
      </c>
    </row>
    <row r="9" spans="1:3">
      <c r="A9" s="4" t="s">
        <v>497</v>
      </c>
      <c r="B9" s="4" t="s">
        <v>493</v>
      </c>
    </row>
    <row r="10" spans="1:3">
      <c r="A10" s="4" t="s">
        <v>498</v>
      </c>
      <c r="C10" s="7" t="n">
        <v>100000</v>
      </c>
    </row>
    <row r="11" spans="1:3">
      <c r="A11" s="4" t="s">
        <v>499</v>
      </c>
      <c r="B11" s="4" t="s">
        <v>500</v>
      </c>
      <c r="C11" s="4" t="s">
        <v>500</v>
      </c>
    </row>
    <row r="12" spans="1:3">
      <c r="A12" s="4" t="s">
        <v>501</v>
      </c>
    </row>
    <row r="13" spans="1:3">
      <c r="A13" s="3" t="s">
        <v>246</v>
      </c>
    </row>
    <row r="14" spans="1:3">
      <c r="A14" s="4" t="s">
        <v>495</v>
      </c>
      <c r="B14" s="4" t="s">
        <v>496</v>
      </c>
    </row>
    <row r="15" spans="1:3">
      <c r="A15" s="4" t="s">
        <v>497</v>
      </c>
      <c r="B15" s="4" t="s">
        <v>493</v>
      </c>
    </row>
    <row r="16" spans="1:3">
      <c r="A16" s="4" t="s">
        <v>498</v>
      </c>
      <c r="C16" s="7" t="n">
        <v>100000</v>
      </c>
    </row>
    <row r="17" spans="1:3">
      <c r="A17" s="4" t="s">
        <v>499</v>
      </c>
      <c r="B17" s="4" t="s">
        <v>502</v>
      </c>
      <c r="C17" s="4" t="s">
        <v>502</v>
      </c>
    </row>
    <row r="18" spans="1:3">
      <c r="A18" s="4" t="s">
        <v>503</v>
      </c>
    </row>
    <row r="19" spans="1:3">
      <c r="A19" s="3" t="s">
        <v>246</v>
      </c>
    </row>
    <row r="20" spans="1:3">
      <c r="A20" s="4" t="s">
        <v>495</v>
      </c>
      <c r="B20" s="4" t="s">
        <v>496</v>
      </c>
    </row>
    <row r="21" spans="1:3">
      <c r="A21" s="4" t="s">
        <v>497</v>
      </c>
      <c r="B21" s="4" t="s">
        <v>493</v>
      </c>
    </row>
    <row r="22" spans="1:3">
      <c r="A22" s="4" t="s">
        <v>498</v>
      </c>
      <c r="C22" s="7" t="n">
        <v>100000</v>
      </c>
    </row>
    <row r="23" spans="1:3">
      <c r="A23" s="4" t="s">
        <v>499</v>
      </c>
      <c r="B23" s="4" t="s">
        <v>504</v>
      </c>
      <c r="C23" s="4" t="s">
        <v>504</v>
      </c>
    </row>
    <row r="24" spans="1:3">
      <c r="A24" s="4" t="s">
        <v>505</v>
      </c>
    </row>
    <row r="25" spans="1:3">
      <c r="A25" s="3" t="s">
        <v>246</v>
      </c>
    </row>
    <row r="26" spans="1:3">
      <c r="A26" s="4" t="s">
        <v>495</v>
      </c>
      <c r="B26" s="4" t="s">
        <v>336</v>
      </c>
    </row>
    <row r="27" spans="1:3">
      <c r="A27" s="4" t="s">
        <v>497</v>
      </c>
      <c r="B27" s="4" t="s">
        <v>506</v>
      </c>
    </row>
    <row r="28" spans="1:3">
      <c r="A28" s="4" t="s">
        <v>507</v>
      </c>
      <c r="B28" s="11" t="n">
        <v>93150</v>
      </c>
    </row>
    <row r="29" spans="1:3">
      <c r="A29" s="4" t="s">
        <v>499</v>
      </c>
      <c r="B29" s="4" t="s">
        <v>508</v>
      </c>
      <c r="C29" s="4" t="s">
        <v>508</v>
      </c>
    </row>
    <row r="30" spans="1:3">
      <c r="A30" s="4" t="s">
        <v>509</v>
      </c>
    </row>
    <row r="31" spans="1:3">
      <c r="A31" s="3" t="s">
        <v>246</v>
      </c>
    </row>
    <row r="32" spans="1:3">
      <c r="A32" s="4" t="s">
        <v>495</v>
      </c>
      <c r="B32" s="4" t="s">
        <v>336</v>
      </c>
    </row>
    <row r="33" spans="1:3">
      <c r="A33" s="4" t="s">
        <v>497</v>
      </c>
      <c r="B33" s="4" t="s">
        <v>506</v>
      </c>
    </row>
    <row r="34" spans="1:3">
      <c r="A34" s="4" t="s">
        <v>507</v>
      </c>
      <c r="B34" s="11" t="n">
        <v>93150</v>
      </c>
    </row>
    <row r="35" spans="1:3">
      <c r="A35" s="4" t="s">
        <v>499</v>
      </c>
      <c r="B35" s="4" t="s">
        <v>508</v>
      </c>
      <c r="C35" s="4" t="s">
        <v>508</v>
      </c>
    </row>
    <row r="36" spans="1:3">
      <c r="A36" s="4" t="s">
        <v>510</v>
      </c>
    </row>
    <row r="37" spans="1:3">
      <c r="A37" s="3" t="s">
        <v>246</v>
      </c>
    </row>
    <row r="38" spans="1:3">
      <c r="A38" s="4" t="s">
        <v>495</v>
      </c>
      <c r="B38" s="4" t="s">
        <v>336</v>
      </c>
    </row>
    <row r="39" spans="1:3">
      <c r="A39" s="4" t="s">
        <v>497</v>
      </c>
      <c r="B39" s="4" t="s">
        <v>506</v>
      </c>
    </row>
    <row r="40" spans="1:3">
      <c r="A40" s="4" t="s">
        <v>507</v>
      </c>
      <c r="B40" s="11" t="n">
        <v>93150</v>
      </c>
    </row>
    <row r="41" spans="1:3">
      <c r="A41" s="4" t="s">
        <v>499</v>
      </c>
      <c r="B41" s="4" t="s">
        <v>508</v>
      </c>
      <c r="C41" s="4" t="s">
        <v>508</v>
      </c>
    </row>
    <row r="42" spans="1:3">
      <c r="A42" s="4" t="s">
        <v>511</v>
      </c>
    </row>
    <row r="43" spans="1:3">
      <c r="A43" s="3" t="s">
        <v>246</v>
      </c>
    </row>
    <row r="44" spans="1:3">
      <c r="A44" s="4" t="s">
        <v>495</v>
      </c>
      <c r="B44" s="4" t="s">
        <v>336</v>
      </c>
    </row>
    <row r="45" spans="1:3">
      <c r="A45" s="4" t="s">
        <v>497</v>
      </c>
      <c r="B45" s="4" t="s">
        <v>506</v>
      </c>
    </row>
    <row r="46" spans="1:3">
      <c r="A46" s="4" t="s">
        <v>507</v>
      </c>
      <c r="B46" s="11" t="n">
        <v>93150</v>
      </c>
    </row>
    <row r="47" spans="1:3">
      <c r="A47" s="4" t="s">
        <v>499</v>
      </c>
      <c r="B47" s="4" t="s">
        <v>508</v>
      </c>
      <c r="C47" s="4" t="s">
        <v>508</v>
      </c>
    </row>
    <row r="48" spans="1:3">
      <c r="A48" s="4" t="s">
        <v>512</v>
      </c>
    </row>
    <row r="49" spans="1:3">
      <c r="A49" s="3" t="s">
        <v>246</v>
      </c>
    </row>
    <row r="50" spans="1:3">
      <c r="A50" s="4" t="s">
        <v>495</v>
      </c>
      <c r="B50" s="4" t="s">
        <v>336</v>
      </c>
    </row>
    <row r="51" spans="1:3">
      <c r="A51" s="4" t="s">
        <v>497</v>
      </c>
      <c r="B51" s="4" t="s">
        <v>506</v>
      </c>
    </row>
    <row r="52" spans="1:3">
      <c r="A52" s="4" t="s">
        <v>507</v>
      </c>
      <c r="B52" s="11" t="n">
        <v>55373</v>
      </c>
    </row>
    <row r="53" spans="1:3">
      <c r="A53" s="4" t="s">
        <v>499</v>
      </c>
      <c r="B53" s="4" t="s">
        <v>508</v>
      </c>
      <c r="C53" s="4" t="s">
        <v>508</v>
      </c>
    </row>
    <row r="54" spans="1:3">
      <c r="A54" s="4" t="s">
        <v>513</v>
      </c>
    </row>
    <row r="55" spans="1:3">
      <c r="A55" s="3" t="s">
        <v>246</v>
      </c>
    </row>
    <row r="56" spans="1:3">
      <c r="A56" s="4" t="s">
        <v>495</v>
      </c>
      <c r="B56" s="4" t="s">
        <v>336</v>
      </c>
    </row>
    <row r="57" spans="1:3">
      <c r="A57" s="4" t="s">
        <v>497</v>
      </c>
      <c r="B57" s="4" t="s">
        <v>506</v>
      </c>
    </row>
    <row r="58" spans="1:3">
      <c r="A58" s="4" t="s">
        <v>507</v>
      </c>
      <c r="B58" s="11" t="n">
        <v>55373</v>
      </c>
    </row>
    <row r="59" spans="1:3">
      <c r="A59" s="4" t="s">
        <v>499</v>
      </c>
      <c r="B59" s="4" t="s">
        <v>508</v>
      </c>
      <c r="C59" s="4" t="s">
        <v>508</v>
      </c>
    </row>
    <row r="60" spans="1:3">
      <c r="A60" s="4" t="s">
        <v>514</v>
      </c>
    </row>
    <row r="61" spans="1:3">
      <c r="A61" s="3" t="s">
        <v>246</v>
      </c>
    </row>
    <row r="62" spans="1:3">
      <c r="A62" s="4" t="s">
        <v>495</v>
      </c>
      <c r="B62" s="4" t="s">
        <v>336</v>
      </c>
    </row>
    <row r="63" spans="1:3">
      <c r="A63" s="4" t="s">
        <v>497</v>
      </c>
      <c r="B63" s="4" t="s">
        <v>506</v>
      </c>
    </row>
    <row r="64" spans="1:3">
      <c r="A64" s="4" t="s">
        <v>507</v>
      </c>
      <c r="B64" s="11" t="n">
        <v>34155</v>
      </c>
    </row>
    <row r="65" spans="1:3">
      <c r="A65" s="4" t="s">
        <v>499</v>
      </c>
      <c r="B65" s="4" t="s">
        <v>508</v>
      </c>
      <c r="C65" s="4" t="s">
        <v>508</v>
      </c>
    </row>
    <row r="66" spans="1:3">
      <c r="A66" s="4" t="s">
        <v>515</v>
      </c>
    </row>
    <row r="67" spans="1:3">
      <c r="A67" s="3" t="s">
        <v>246</v>
      </c>
    </row>
    <row r="68" spans="1:3">
      <c r="A68" s="4" t="s">
        <v>516</v>
      </c>
      <c r="C68" s="7" t="n">
        <v>300000</v>
      </c>
    </row>
    <row r="69" spans="1:3">
      <c r="A69" s="4" t="s">
        <v>517</v>
      </c>
    </row>
    <row r="70" spans="1:3">
      <c r="A70" s="3" t="s">
        <v>246</v>
      </c>
    </row>
    <row r="71" spans="1:3">
      <c r="A71" s="4" t="s">
        <v>516</v>
      </c>
      <c r="C71" s="7"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5</v>
      </c>
      <c r="D1" s="2" t="s">
        <v>1</v>
      </c>
    </row>
    <row r="2" spans="1:5">
      <c r="B2" s="2" t="s">
        <v>2</v>
      </c>
      <c r="C2" s="2" t="s">
        <v>76</v>
      </c>
      <c r="D2" s="2" t="s">
        <v>2</v>
      </c>
      <c r="E2" s="2" t="s">
        <v>76</v>
      </c>
    </row>
    <row r="3" spans="1:5">
      <c r="A3" s="4" t="s">
        <v>519</v>
      </c>
      <c r="B3" s="7" t="n">
        <v>0</v>
      </c>
      <c r="C3" s="7" t="n">
        <v>0</v>
      </c>
      <c r="D3" s="7" t="n">
        <v>0</v>
      </c>
      <c r="E3" s="7" t="n">
        <v>0</v>
      </c>
    </row>
    <row r="4" spans="1:5">
      <c r="A4" s="4" t="s">
        <v>520</v>
      </c>
      <c r="B4" s="7" t="n">
        <v>500000</v>
      </c>
      <c r="C4" s="7" t="n">
        <v>400000</v>
      </c>
      <c r="D4" s="5" t="n">
        <v>900000</v>
      </c>
      <c r="E4" s="7" t="n">
        <v>700000</v>
      </c>
    </row>
    <row r="5" spans="1:5">
      <c r="A5" s="4" t="s">
        <v>521</v>
      </c>
      <c r="D5" s="7" t="n">
        <v>23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2</v>
      </c>
      <c r="B1" s="2" t="s">
        <v>75</v>
      </c>
      <c r="F1" s="2" t="s">
        <v>1</v>
      </c>
    </row>
    <row r="2" spans="1:11">
      <c r="B2" s="2" t="s">
        <v>362</v>
      </c>
      <c r="C2" s="2" t="s">
        <v>363</v>
      </c>
      <c r="D2" s="2" t="s">
        <v>523</v>
      </c>
      <c r="E2" s="2" t="s">
        <v>524</v>
      </c>
      <c r="F2" s="2" t="s">
        <v>362</v>
      </c>
      <c r="G2" s="2" t="s">
        <v>363</v>
      </c>
      <c r="H2" s="2" t="s">
        <v>459</v>
      </c>
      <c r="I2" s="2" t="s">
        <v>362</v>
      </c>
      <c r="J2" s="2" t="s">
        <v>525</v>
      </c>
      <c r="K2" s="2" t="s">
        <v>526</v>
      </c>
    </row>
    <row r="3" spans="1:11">
      <c r="A3" s="3" t="s">
        <v>246</v>
      </c>
    </row>
    <row r="4" spans="1:11">
      <c r="A4" s="4" t="s">
        <v>527</v>
      </c>
      <c r="I4" s="7" t="n">
        <v>1100000000</v>
      </c>
    </row>
    <row r="5" spans="1:11">
      <c r="A5" s="4" t="s">
        <v>528</v>
      </c>
      <c r="J5" s="12" t="n">
        <v>120000</v>
      </c>
      <c r="K5" s="7" t="n">
        <v>181000000</v>
      </c>
    </row>
    <row r="6" spans="1:11">
      <c r="A6" s="4" t="s">
        <v>256</v>
      </c>
    </row>
    <row r="7" spans="1:11">
      <c r="A7" s="3" t="s">
        <v>246</v>
      </c>
    </row>
    <row r="8" spans="1:11">
      <c r="A8" s="4" t="s">
        <v>529</v>
      </c>
      <c r="B8" s="7" t="n">
        <v>0</v>
      </c>
      <c r="C8" s="7" t="n">
        <v>0</v>
      </c>
      <c r="F8" s="7" t="n">
        <v>0</v>
      </c>
      <c r="G8" s="7" t="n">
        <v>0</v>
      </c>
    </row>
    <row r="9" spans="1:11">
      <c r="A9" s="4" t="s">
        <v>530</v>
      </c>
      <c r="B9" s="7" t="n">
        <v>100000</v>
      </c>
      <c r="C9" s="7" t="n">
        <v>300000</v>
      </c>
      <c r="F9" s="5" t="n">
        <v>300000</v>
      </c>
      <c r="G9" s="7" t="n">
        <v>300000</v>
      </c>
    </row>
    <row r="10" spans="1:11">
      <c r="A10" s="4" t="s">
        <v>531</v>
      </c>
      <c r="F10" s="7" t="n">
        <v>600000</v>
      </c>
    </row>
    <row r="11" spans="1:11">
      <c r="A11" s="4" t="s">
        <v>532</v>
      </c>
    </row>
    <row r="12" spans="1:11">
      <c r="A12" s="3" t="s">
        <v>246</v>
      </c>
    </row>
    <row r="13" spans="1:11">
      <c r="A13" s="4" t="s">
        <v>495</v>
      </c>
      <c r="F13" s="4" t="s">
        <v>533</v>
      </c>
    </row>
    <row r="14" spans="1:11">
      <c r="A14" s="4" t="s">
        <v>534</v>
      </c>
      <c r="F14" s="4" t="s">
        <v>450</v>
      </c>
    </row>
    <row r="15" spans="1:11">
      <c r="A15" s="4" t="s">
        <v>507</v>
      </c>
      <c r="H15" s="12" t="n">
        <v>60000</v>
      </c>
    </row>
    <row r="16" spans="1:11">
      <c r="A16" s="4" t="s">
        <v>535</v>
      </c>
      <c r="H16" s="10" t="n">
        <v>1.51</v>
      </c>
      <c r="I16" s="10" t="n">
        <v>1.51</v>
      </c>
    </row>
    <row r="17" spans="1:11">
      <c r="A17" s="4" t="s">
        <v>536</v>
      </c>
    </row>
    <row r="18" spans="1:11">
      <c r="A18" s="3" t="s">
        <v>246</v>
      </c>
    </row>
    <row r="19" spans="1:11">
      <c r="A19" s="4" t="s">
        <v>495</v>
      </c>
      <c r="F19" s="4" t="s">
        <v>533</v>
      </c>
    </row>
    <row r="20" spans="1:11">
      <c r="A20" s="4" t="s">
        <v>534</v>
      </c>
      <c r="F20" s="4" t="s">
        <v>450</v>
      </c>
    </row>
    <row r="21" spans="1:11">
      <c r="A21" s="4" t="s">
        <v>507</v>
      </c>
      <c r="H21" s="12" t="n">
        <v>60000</v>
      </c>
    </row>
    <row r="22" spans="1:11">
      <c r="A22" s="4" t="s">
        <v>535</v>
      </c>
      <c r="H22" s="10" t="n">
        <v>1.5</v>
      </c>
      <c r="I22" s="10" t="n">
        <v>1.5</v>
      </c>
    </row>
    <row r="23" spans="1:11">
      <c r="A23" s="4" t="s">
        <v>537</v>
      </c>
    </row>
    <row r="24" spans="1:11">
      <c r="A24" s="3" t="s">
        <v>246</v>
      </c>
    </row>
    <row r="25" spans="1:11">
      <c r="A25" s="4" t="s">
        <v>495</v>
      </c>
      <c r="F25" s="4" t="s">
        <v>538</v>
      </c>
    </row>
    <row r="26" spans="1:11">
      <c r="A26" s="4" t="s">
        <v>534</v>
      </c>
      <c r="F26" s="4" t="s">
        <v>450</v>
      </c>
    </row>
    <row r="27" spans="1:11">
      <c r="A27" s="4" t="s">
        <v>507</v>
      </c>
      <c r="H27" s="12" t="n">
        <v>2035</v>
      </c>
    </row>
    <row r="28" spans="1:11">
      <c r="A28" s="4" t="s">
        <v>535</v>
      </c>
      <c r="H28" s="10" t="n">
        <v>1.57</v>
      </c>
      <c r="I28" s="10" t="n">
        <v>1.57</v>
      </c>
    </row>
    <row r="29" spans="1:11">
      <c r="A29" s="4" t="s">
        <v>539</v>
      </c>
    </row>
    <row r="30" spans="1:11">
      <c r="A30" s="3" t="s">
        <v>246</v>
      </c>
    </row>
    <row r="31" spans="1:11">
      <c r="A31" s="4" t="s">
        <v>495</v>
      </c>
      <c r="F31" s="4" t="s">
        <v>540</v>
      </c>
    </row>
    <row r="32" spans="1:11">
      <c r="A32" s="4" t="s">
        <v>534</v>
      </c>
      <c r="F32" s="4" t="s">
        <v>450</v>
      </c>
    </row>
    <row r="33" spans="1:11">
      <c r="A33" s="4" t="s">
        <v>507</v>
      </c>
      <c r="H33" s="12" t="n">
        <v>1846</v>
      </c>
    </row>
    <row r="34" spans="1:11">
      <c r="A34" s="4" t="s">
        <v>535</v>
      </c>
      <c r="H34" s="10" t="n">
        <v>1.51</v>
      </c>
      <c r="I34" s="10" t="n">
        <v>1.51</v>
      </c>
    </row>
    <row r="35" spans="1:11">
      <c r="A35" s="4" t="s">
        <v>541</v>
      </c>
    </row>
    <row r="36" spans="1:11">
      <c r="A36" s="3" t="s">
        <v>246</v>
      </c>
    </row>
    <row r="37" spans="1:11">
      <c r="A37" s="4" t="s">
        <v>495</v>
      </c>
      <c r="F37" s="4" t="s">
        <v>542</v>
      </c>
    </row>
    <row r="38" spans="1:11">
      <c r="A38" s="4" t="s">
        <v>534</v>
      </c>
      <c r="F38" s="4" t="s">
        <v>450</v>
      </c>
    </row>
    <row r="39" spans="1:11">
      <c r="A39" s="4" t="s">
        <v>507</v>
      </c>
      <c r="H39" s="12" t="n">
        <v>1873</v>
      </c>
    </row>
    <row r="40" spans="1:11">
      <c r="A40" s="4" t="s">
        <v>535</v>
      </c>
      <c r="H40" s="10" t="n">
        <v>1.48</v>
      </c>
      <c r="I40" s="10" t="n">
        <v>1.48</v>
      </c>
    </row>
    <row r="41" spans="1:11">
      <c r="A41" s="4" t="s">
        <v>543</v>
      </c>
    </row>
    <row r="42" spans="1:11">
      <c r="A42" s="3" t="s">
        <v>246</v>
      </c>
    </row>
    <row r="43" spans="1:11">
      <c r="A43" s="4" t="s">
        <v>495</v>
      </c>
      <c r="F43" s="4" t="s">
        <v>544</v>
      </c>
    </row>
    <row r="44" spans="1:11">
      <c r="A44" s="4" t="s">
        <v>534</v>
      </c>
      <c r="F44" s="4" t="s">
        <v>450</v>
      </c>
    </row>
    <row r="45" spans="1:11">
      <c r="A45" s="4" t="s">
        <v>507</v>
      </c>
      <c r="H45" s="12" t="n">
        <v>1881</v>
      </c>
    </row>
    <row r="46" spans="1:11">
      <c r="A46" s="4" t="s">
        <v>535</v>
      </c>
      <c r="H46" s="10" t="n">
        <v>1.45</v>
      </c>
      <c r="I46" s="10" t="n">
        <v>1.45</v>
      </c>
    </row>
    <row r="47" spans="1:11">
      <c r="A47" s="4" t="s">
        <v>545</v>
      </c>
    </row>
    <row r="48" spans="1:11">
      <c r="A48" s="3" t="s">
        <v>246</v>
      </c>
    </row>
    <row r="49" spans="1:11">
      <c r="A49" s="4" t="s">
        <v>495</v>
      </c>
      <c r="F49" s="4" t="s">
        <v>546</v>
      </c>
    </row>
    <row r="50" spans="1:11">
      <c r="A50" s="4" t="s">
        <v>534</v>
      </c>
      <c r="F50" s="4" t="s">
        <v>450</v>
      </c>
    </row>
    <row r="51" spans="1:11">
      <c r="A51" s="4" t="s">
        <v>507</v>
      </c>
      <c r="H51" s="12" t="n">
        <v>1909</v>
      </c>
    </row>
    <row r="52" spans="1:11">
      <c r="A52" s="4" t="s">
        <v>535</v>
      </c>
      <c r="H52" s="10" t="n">
        <v>1.35</v>
      </c>
      <c r="I52" s="10" t="n">
        <v>1.35</v>
      </c>
    </row>
    <row r="53" spans="1:11">
      <c r="A53" s="4" t="s">
        <v>547</v>
      </c>
    </row>
    <row r="54" spans="1:11">
      <c r="A54" s="3" t="s">
        <v>246</v>
      </c>
    </row>
    <row r="55" spans="1:11">
      <c r="A55" s="4" t="s">
        <v>495</v>
      </c>
      <c r="F55" s="4" t="s">
        <v>496</v>
      </c>
    </row>
    <row r="56" spans="1:11">
      <c r="A56" s="4" t="s">
        <v>534</v>
      </c>
      <c r="F56" s="4" t="s">
        <v>450</v>
      </c>
    </row>
    <row r="57" spans="1:11">
      <c r="A57" s="4" t="s">
        <v>507</v>
      </c>
      <c r="H57" s="12" t="n">
        <v>1959</v>
      </c>
    </row>
    <row r="58" spans="1:11">
      <c r="A58" s="4" t="s">
        <v>535</v>
      </c>
      <c r="H58" s="10" t="n">
        <v>1.33</v>
      </c>
      <c r="I58" s="10" t="n">
        <v>1.33</v>
      </c>
    </row>
    <row r="59" spans="1:11">
      <c r="A59" s="4" t="s">
        <v>548</v>
      </c>
    </row>
    <row r="60" spans="1:11">
      <c r="A60" s="3" t="s">
        <v>246</v>
      </c>
    </row>
    <row r="61" spans="1:11">
      <c r="A61" s="4" t="s">
        <v>495</v>
      </c>
      <c r="F61" s="4" t="s">
        <v>549</v>
      </c>
    </row>
    <row r="62" spans="1:11">
      <c r="A62" s="4" t="s">
        <v>534</v>
      </c>
      <c r="F62" s="4" t="s">
        <v>450</v>
      </c>
    </row>
    <row r="63" spans="1:11">
      <c r="A63" s="4" t="s">
        <v>507</v>
      </c>
      <c r="H63" s="12" t="n">
        <v>1989</v>
      </c>
    </row>
    <row r="64" spans="1:11">
      <c r="A64" s="4" t="s">
        <v>535</v>
      </c>
      <c r="H64" s="10" t="n">
        <v>1.28</v>
      </c>
      <c r="I64" s="10" t="n">
        <v>1.28</v>
      </c>
    </row>
    <row r="65" spans="1:11">
      <c r="A65" s="4" t="s">
        <v>550</v>
      </c>
    </row>
    <row r="66" spans="1:11">
      <c r="A66" s="3" t="s">
        <v>246</v>
      </c>
    </row>
    <row r="67" spans="1:11">
      <c r="A67" s="4" t="s">
        <v>495</v>
      </c>
      <c r="F67" s="4" t="s">
        <v>551</v>
      </c>
    </row>
    <row r="68" spans="1:11">
      <c r="A68" s="4" t="s">
        <v>534</v>
      </c>
      <c r="F68" s="4" t="s">
        <v>450</v>
      </c>
    </row>
    <row r="69" spans="1:11">
      <c r="A69" s="4" t="s">
        <v>507</v>
      </c>
      <c r="H69" s="12" t="n">
        <v>1975</v>
      </c>
    </row>
    <row r="70" spans="1:11">
      <c r="A70" s="4" t="s">
        <v>535</v>
      </c>
      <c r="H70" s="10" t="n">
        <v>1.3</v>
      </c>
      <c r="I70" s="10" t="n">
        <v>1.3</v>
      </c>
    </row>
    <row r="71" spans="1:11">
      <c r="A71" s="4" t="s">
        <v>552</v>
      </c>
    </row>
    <row r="72" spans="1:11">
      <c r="A72" s="3" t="s">
        <v>246</v>
      </c>
    </row>
    <row r="73" spans="1:11">
      <c r="A73" s="4" t="s">
        <v>495</v>
      </c>
      <c r="F73" s="4" t="s">
        <v>15</v>
      </c>
    </row>
    <row r="74" spans="1:11">
      <c r="A74" s="4" t="s">
        <v>534</v>
      </c>
      <c r="F74" s="4" t="s">
        <v>450</v>
      </c>
    </row>
    <row r="75" spans="1:11">
      <c r="A75" s="4" t="s">
        <v>507</v>
      </c>
      <c r="H75" s="12" t="n">
        <v>2026</v>
      </c>
    </row>
    <row r="76" spans="1:11">
      <c r="A76" s="4" t="s">
        <v>535</v>
      </c>
      <c r="H76" s="10" t="n">
        <v>1.34</v>
      </c>
      <c r="I76" s="10" t="n">
        <v>1.34</v>
      </c>
    </row>
    <row r="77" spans="1:11">
      <c r="A77" s="4" t="s">
        <v>394</v>
      </c>
    </row>
    <row r="78" spans="1:11">
      <c r="A78" s="3" t="s">
        <v>246</v>
      </c>
    </row>
    <row r="79" spans="1:11">
      <c r="A79" s="4" t="s">
        <v>299</v>
      </c>
      <c r="D79" s="12" t="n">
        <v>492100</v>
      </c>
      <c r="E79" s="7" t="n">
        <v>733000000</v>
      </c>
    </row>
    <row r="80" spans="1:11">
      <c r="A80" s="4" t="s">
        <v>553</v>
      </c>
    </row>
    <row r="81" spans="1:11">
      <c r="A81" s="3" t="s">
        <v>246</v>
      </c>
    </row>
    <row r="82" spans="1:11">
      <c r="A82" s="4" t="s">
        <v>554</v>
      </c>
      <c r="H82" s="12" t="n">
        <v>17500</v>
      </c>
      <c r="I82" s="7" t="n">
        <v>22400000</v>
      </c>
    </row>
  </sheetData>
  <mergeCells count="5">
    <mergeCell ref="A1:A2"/>
    <mergeCell ref="B1:E1"/>
    <mergeCell ref="F1:G1"/>
    <mergeCell ref="H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17"/>
  </cols>
  <sheetData>
    <row r="1" spans="1:8">
      <c r="A1" s="1" t="s">
        <v>555</v>
      </c>
      <c r="B1" s="2" t="s">
        <v>556</v>
      </c>
      <c r="C1" s="2" t="s">
        <v>362</v>
      </c>
      <c r="D1" s="2" t="s">
        <v>363</v>
      </c>
      <c r="E1" s="2" t="s">
        <v>362</v>
      </c>
      <c r="F1" s="2" t="s">
        <v>363</v>
      </c>
      <c r="G1" s="2" t="s">
        <v>557</v>
      </c>
      <c r="H1" s="2" t="s">
        <v>558</v>
      </c>
    </row>
    <row r="2" spans="1:8">
      <c r="A2" s="4" t="s">
        <v>559</v>
      </c>
    </row>
    <row r="3" spans="1:8">
      <c r="A3" s="3" t="s">
        <v>246</v>
      </c>
    </row>
    <row r="4" spans="1:8">
      <c r="A4" s="4" t="s">
        <v>560</v>
      </c>
      <c r="G4" s="18" t="n">
        <v>171.7</v>
      </c>
    </row>
    <row r="5" spans="1:8">
      <c r="A5" s="4" t="s">
        <v>497</v>
      </c>
      <c r="C5" s="4" t="s">
        <v>561</v>
      </c>
    </row>
    <row r="6" spans="1:8">
      <c r="A6" s="4" t="s">
        <v>562</v>
      </c>
    </row>
    <row r="7" spans="1:8">
      <c r="A7" s="3" t="s">
        <v>246</v>
      </c>
    </row>
    <row r="8" spans="1:8">
      <c r="A8" s="4" t="s">
        <v>507</v>
      </c>
      <c r="B8" s="13" t="n">
        <v>123.9</v>
      </c>
      <c r="G8" s="14" t="n">
        <v>85.5</v>
      </c>
    </row>
    <row r="9" spans="1:8">
      <c r="A9" s="4" t="s">
        <v>563</v>
      </c>
    </row>
    <row r="10" spans="1:8">
      <c r="A10" s="3" t="s">
        <v>246</v>
      </c>
    </row>
    <row r="11" spans="1:8">
      <c r="A11" s="4" t="s">
        <v>507</v>
      </c>
      <c r="B11" s="11" t="n">
        <v>125</v>
      </c>
      <c r="G11" s="18" t="n">
        <v>86.3</v>
      </c>
    </row>
    <row r="12" spans="1:8">
      <c r="A12" s="4" t="s">
        <v>564</v>
      </c>
    </row>
    <row r="13" spans="1:8">
      <c r="A13" s="3" t="s">
        <v>246</v>
      </c>
    </row>
    <row r="14" spans="1:8">
      <c r="A14" s="4" t="s">
        <v>565</v>
      </c>
      <c r="B14" s="4" t="s">
        <v>566</v>
      </c>
    </row>
    <row r="15" spans="1:8">
      <c r="A15" s="4" t="s">
        <v>567</v>
      </c>
    </row>
    <row r="16" spans="1:8">
      <c r="A16" s="3" t="s">
        <v>246</v>
      </c>
    </row>
    <row r="17" spans="1:8">
      <c r="A17" s="4" t="s">
        <v>565</v>
      </c>
      <c r="B17" s="4" t="s">
        <v>566</v>
      </c>
    </row>
    <row r="18" spans="1:8">
      <c r="A18" s="4" t="s">
        <v>568</v>
      </c>
    </row>
    <row r="19" spans="1:8">
      <c r="A19" s="3" t="s">
        <v>246</v>
      </c>
    </row>
    <row r="20" spans="1:8">
      <c r="A20" s="4" t="s">
        <v>565</v>
      </c>
      <c r="B20" s="4" t="s">
        <v>569</v>
      </c>
    </row>
    <row r="21" spans="1:8">
      <c r="A21" s="4" t="s">
        <v>570</v>
      </c>
    </row>
    <row r="22" spans="1:8">
      <c r="A22" s="3" t="s">
        <v>246</v>
      </c>
    </row>
    <row r="23" spans="1:8">
      <c r="A23" s="4" t="s">
        <v>565</v>
      </c>
      <c r="B23" s="4" t="s">
        <v>571</v>
      </c>
    </row>
    <row r="24" spans="1:8">
      <c r="A24" s="4" t="s">
        <v>572</v>
      </c>
    </row>
    <row r="25" spans="1:8">
      <c r="A25" s="3" t="s">
        <v>246</v>
      </c>
    </row>
    <row r="26" spans="1:8">
      <c r="A26" s="4" t="s">
        <v>573</v>
      </c>
      <c r="H26" s="13" t="n">
        <v>248.9</v>
      </c>
    </row>
    <row r="27" spans="1:8">
      <c r="A27" s="4" t="s">
        <v>574</v>
      </c>
    </row>
    <row r="28" spans="1:8">
      <c r="A28" s="3" t="s">
        <v>246</v>
      </c>
    </row>
    <row r="29" spans="1:8">
      <c r="A29" s="4" t="s">
        <v>575</v>
      </c>
      <c r="C29" s="7" t="n">
        <v>-809</v>
      </c>
      <c r="D29" s="7" t="n">
        <v>0</v>
      </c>
      <c r="E29" s="7" t="n">
        <v>3667</v>
      </c>
      <c r="F29" s="7" t="n">
        <v>0</v>
      </c>
    </row>
    <row r="30" spans="1:8">
      <c r="A30" s="4" t="s">
        <v>576</v>
      </c>
    </row>
    <row r="31" spans="1:8">
      <c r="A31" s="3" t="s">
        <v>246</v>
      </c>
    </row>
    <row r="32" spans="1:8">
      <c r="A32" s="4" t="s">
        <v>575</v>
      </c>
      <c r="C32" s="7" t="n">
        <v>-809</v>
      </c>
      <c r="D32" s="7" t="n">
        <v>0</v>
      </c>
      <c r="E32" s="7" t="n">
        <v>3667</v>
      </c>
      <c r="F3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578</v>
      </c>
    </row>
    <row r="3" spans="1:3">
      <c r="A3" s="3" t="s">
        <v>579</v>
      </c>
    </row>
    <row r="4" spans="1:3">
      <c r="A4" s="4" t="s">
        <v>580</v>
      </c>
      <c r="B4" s="7" t="n">
        <v>2338</v>
      </c>
      <c r="C4" s="7" t="n">
        <v>1747</v>
      </c>
    </row>
    <row r="5" spans="1:3">
      <c r="A5" s="4" t="s">
        <v>581</v>
      </c>
    </row>
    <row r="6" spans="1:3">
      <c r="A6" s="3" t="s">
        <v>579</v>
      </c>
    </row>
    <row r="7" spans="1:3">
      <c r="A7" s="4" t="s">
        <v>580</v>
      </c>
      <c r="B7" s="5" t="n">
        <v>15493</v>
      </c>
      <c r="C7" s="5" t="n">
        <v>13411</v>
      </c>
    </row>
    <row r="8" spans="1:3">
      <c r="A8" s="4" t="s">
        <v>582</v>
      </c>
    </row>
    <row r="9" spans="1:3">
      <c r="A9" s="3" t="s">
        <v>579</v>
      </c>
    </row>
    <row r="10" spans="1:3">
      <c r="A10" s="4" t="s">
        <v>583</v>
      </c>
      <c r="B10" s="5" t="n">
        <v>20287</v>
      </c>
      <c r="C10" s="5" t="n">
        <v>26359</v>
      </c>
    </row>
    <row r="11" spans="1:3">
      <c r="A11" s="4" t="s">
        <v>584</v>
      </c>
    </row>
    <row r="12" spans="1:3">
      <c r="A12" s="3" t="s">
        <v>579</v>
      </c>
    </row>
    <row r="13" spans="1:3">
      <c r="A13" s="4" t="s">
        <v>580</v>
      </c>
      <c r="B13" s="5" t="n">
        <v>234</v>
      </c>
      <c r="C13" s="5" t="n">
        <v>17</v>
      </c>
    </row>
    <row r="14" spans="1:3">
      <c r="A14" s="4" t="s">
        <v>585</v>
      </c>
    </row>
    <row r="15" spans="1:3">
      <c r="A15" s="3" t="s">
        <v>579</v>
      </c>
    </row>
    <row r="16" spans="1:3">
      <c r="A16" s="4" t="s">
        <v>583</v>
      </c>
      <c r="B16" s="5" t="n">
        <v>254</v>
      </c>
      <c r="C16" s="5" t="n">
        <v>506</v>
      </c>
    </row>
    <row r="17" spans="1:3">
      <c r="A17" s="4" t="s">
        <v>586</v>
      </c>
    </row>
    <row r="18" spans="1:3">
      <c r="A18" s="3" t="s">
        <v>579</v>
      </c>
    </row>
    <row r="19" spans="1:3">
      <c r="A19" s="4" t="s">
        <v>583</v>
      </c>
      <c r="B19" s="5" t="n">
        <v>259</v>
      </c>
      <c r="C19" s="5" t="n">
        <v>174</v>
      </c>
    </row>
    <row r="20" spans="1:3">
      <c r="A20" s="4" t="s">
        <v>587</v>
      </c>
    </row>
    <row r="21" spans="1:3">
      <c r="A21" s="3" t="s">
        <v>579</v>
      </c>
    </row>
    <row r="22" spans="1:3">
      <c r="A22" s="4" t="s">
        <v>583</v>
      </c>
      <c r="B22" s="5" t="n">
        <v>20287</v>
      </c>
      <c r="C22" s="5" t="n">
        <v>26359</v>
      </c>
    </row>
    <row r="23" spans="1:3">
      <c r="A23" s="4" t="s">
        <v>580</v>
      </c>
      <c r="B23" s="5" t="n">
        <v>18065</v>
      </c>
      <c r="C23" s="5" t="n">
        <v>15175</v>
      </c>
    </row>
    <row r="24" spans="1:3">
      <c r="A24" s="4" t="s">
        <v>588</v>
      </c>
    </row>
    <row r="25" spans="1:3">
      <c r="A25" s="3" t="s">
        <v>579</v>
      </c>
    </row>
    <row r="26" spans="1:3">
      <c r="A26" s="4" t="s">
        <v>583</v>
      </c>
      <c r="B26" s="7" t="n">
        <v>513</v>
      </c>
      <c r="C26" s="7" t="n">
        <v>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89</v>
      </c>
      <c r="B1" s="2" t="s">
        <v>75</v>
      </c>
      <c r="D1" s="2" t="s">
        <v>1</v>
      </c>
      <c r="F1" s="2" t="s">
        <v>590</v>
      </c>
    </row>
    <row r="2" spans="1:6">
      <c r="B2" s="2" t="s">
        <v>2</v>
      </c>
      <c r="C2" s="2" t="s">
        <v>76</v>
      </c>
      <c r="D2" s="2" t="s">
        <v>2</v>
      </c>
      <c r="E2" s="2" t="s">
        <v>76</v>
      </c>
      <c r="F2" s="2" t="s">
        <v>591</v>
      </c>
    </row>
    <row r="3" spans="1:6">
      <c r="A3" s="4" t="s">
        <v>592</v>
      </c>
    </row>
    <row r="4" spans="1:6">
      <c r="A4" s="3" t="s">
        <v>593</v>
      </c>
    </row>
    <row r="5" spans="1:6">
      <c r="A5" s="4" t="s">
        <v>594</v>
      </c>
      <c r="B5" s="7" t="n">
        <v>-604</v>
      </c>
      <c r="C5" s="7" t="n">
        <v>-6806</v>
      </c>
      <c r="D5" s="7" t="n">
        <v>-98</v>
      </c>
      <c r="F5" s="7" t="n">
        <v>-16237</v>
      </c>
    </row>
    <row r="6" spans="1:6">
      <c r="A6" s="4" t="s">
        <v>595</v>
      </c>
    </row>
    <row r="7" spans="1:6">
      <c r="A7" s="3" t="s">
        <v>593</v>
      </c>
    </row>
    <row r="8" spans="1:6">
      <c r="A8" s="4" t="s">
        <v>596</v>
      </c>
      <c r="B8" s="5" t="n">
        <v>1043</v>
      </c>
      <c r="C8" s="5" t="n">
        <v>-1742</v>
      </c>
      <c r="D8" s="5" t="n">
        <v>1672</v>
      </c>
      <c r="F8" s="5" t="n">
        <v>-1871</v>
      </c>
    </row>
    <row r="9" spans="1:6">
      <c r="A9" s="4" t="s">
        <v>597</v>
      </c>
    </row>
    <row r="10" spans="1:6">
      <c r="A10" s="3" t="s">
        <v>593</v>
      </c>
    </row>
    <row r="11" spans="1:6">
      <c r="A11" s="4" t="s">
        <v>594</v>
      </c>
      <c r="B11" s="5" t="n">
        <v>-1647</v>
      </c>
      <c r="C11" s="5" t="n">
        <v>-5064</v>
      </c>
      <c r="D11" s="5" t="n">
        <v>-1770</v>
      </c>
      <c r="F11" s="7" t="n">
        <v>-14366</v>
      </c>
    </row>
    <row r="12" spans="1:6">
      <c r="A12" s="4" t="s">
        <v>598</v>
      </c>
    </row>
    <row r="13" spans="1:6">
      <c r="A13" s="3" t="s">
        <v>593</v>
      </c>
    </row>
    <row r="14" spans="1:6">
      <c r="A14" s="4" t="s">
        <v>594</v>
      </c>
      <c r="B14" s="5" t="n">
        <v>-2800</v>
      </c>
      <c r="C14" s="5" t="n">
        <v>7000</v>
      </c>
      <c r="D14" s="5" t="n">
        <v>-3800</v>
      </c>
      <c r="E14" s="7" t="n">
        <v>9500</v>
      </c>
    </row>
    <row r="15" spans="1:6">
      <c r="A15" s="4" t="s">
        <v>553</v>
      </c>
    </row>
    <row r="16" spans="1:6">
      <c r="A16" s="3" t="s">
        <v>593</v>
      </c>
    </row>
    <row r="17" spans="1:6">
      <c r="A17" s="4" t="s">
        <v>599</v>
      </c>
      <c r="B17" s="7" t="n">
        <v>3800</v>
      </c>
      <c r="C17" s="7" t="n">
        <v>-8700</v>
      </c>
      <c r="D17" s="7" t="n">
        <v>5400</v>
      </c>
      <c r="E17" s="7" t="n">
        <v>-11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4" t="s">
        <v>116</v>
      </c>
      <c r="B3" s="7" t="n">
        <v>360</v>
      </c>
      <c r="C3" s="7" t="n">
        <v>4537</v>
      </c>
      <c r="D3" s="7" t="n">
        <v>-264</v>
      </c>
      <c r="E3" s="7" t="n">
        <v>10824</v>
      </c>
    </row>
    <row r="4" spans="1:5">
      <c r="A4" s="4" t="s">
        <v>117</v>
      </c>
      <c r="B4" s="7" t="n">
        <v>458</v>
      </c>
      <c r="C4" s="7" t="n">
        <v>-271</v>
      </c>
      <c r="D4" s="7" t="n">
        <v>907</v>
      </c>
      <c r="E4" s="7" t="n">
        <v>-7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5</v>
      </c>
      <c r="D1" s="2" t="s">
        <v>1</v>
      </c>
    </row>
    <row r="2" spans="1:5">
      <c r="B2" s="2" t="s">
        <v>2</v>
      </c>
      <c r="C2" s="2" t="s">
        <v>76</v>
      </c>
      <c r="D2" s="2" t="s">
        <v>2</v>
      </c>
      <c r="E2" s="2" t="s">
        <v>76</v>
      </c>
    </row>
    <row r="3" spans="1:5">
      <c r="A3" s="4" t="s">
        <v>574</v>
      </c>
    </row>
    <row r="4" spans="1:5">
      <c r="A4" s="3" t="s">
        <v>593</v>
      </c>
    </row>
    <row r="5" spans="1:5">
      <c r="A5" s="4" t="s">
        <v>575</v>
      </c>
      <c r="B5" s="7" t="n">
        <v>-809</v>
      </c>
      <c r="C5" s="7" t="n">
        <v>0</v>
      </c>
      <c r="D5" s="7" t="n">
        <v>3667</v>
      </c>
      <c r="E5" s="7" t="n">
        <v>0</v>
      </c>
    </row>
    <row r="6" spans="1:5">
      <c r="A6" s="4" t="s">
        <v>576</v>
      </c>
    </row>
    <row r="7" spans="1:5">
      <c r="A7" s="3" t="s">
        <v>593</v>
      </c>
    </row>
    <row r="8" spans="1:5">
      <c r="A8" s="4" t="s">
        <v>575</v>
      </c>
      <c r="B8" s="5" t="n">
        <v>-809</v>
      </c>
      <c r="C8" s="7" t="n">
        <v>0</v>
      </c>
      <c r="D8" s="5" t="n">
        <v>3667</v>
      </c>
      <c r="E8" s="7" t="n">
        <v>0</v>
      </c>
    </row>
    <row r="9" spans="1:5">
      <c r="A9" s="4" t="s">
        <v>601</v>
      </c>
    </row>
    <row r="10" spans="1:5">
      <c r="A10" s="3" t="s">
        <v>593</v>
      </c>
    </row>
    <row r="11" spans="1:5">
      <c r="A11" s="4" t="s">
        <v>602</v>
      </c>
      <c r="B11" s="5" t="n">
        <v>11200</v>
      </c>
      <c r="D11" s="5" t="n">
        <v>-3500</v>
      </c>
    </row>
    <row r="12" spans="1:5">
      <c r="A12" s="4" t="s">
        <v>572</v>
      </c>
    </row>
    <row r="13" spans="1:5">
      <c r="A13" s="3" t="s">
        <v>593</v>
      </c>
    </row>
    <row r="14" spans="1:5">
      <c r="A14" s="4" t="s">
        <v>599</v>
      </c>
      <c r="B14" s="7" t="n">
        <v>-12000</v>
      </c>
      <c r="D14" s="7" t="n">
        <v>-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20800</v>
      </c>
      <c r="C3" s="7" t="n">
        <v>27039</v>
      </c>
    </row>
    <row r="4" spans="1:3">
      <c r="A4" s="4" t="s">
        <v>606</v>
      </c>
      <c r="B4" s="5" t="n">
        <v>18065</v>
      </c>
      <c r="C4" s="5" t="n">
        <v>15175</v>
      </c>
    </row>
    <row r="5" spans="1:3">
      <c r="A5" s="4" t="s">
        <v>607</v>
      </c>
    </row>
    <row r="6" spans="1:3">
      <c r="A6" s="3" t="s">
        <v>604</v>
      </c>
    </row>
    <row r="7" spans="1:3">
      <c r="A7" s="4" t="s">
        <v>608</v>
      </c>
      <c r="B7" s="5" t="n">
        <v>20287</v>
      </c>
      <c r="C7" s="5" t="n">
        <v>26359</v>
      </c>
    </row>
    <row r="8" spans="1:3">
      <c r="A8" s="4" t="s">
        <v>609</v>
      </c>
      <c r="B8" s="5" t="n">
        <v>234</v>
      </c>
      <c r="C8" s="5" t="n">
        <v>17</v>
      </c>
    </row>
    <row r="9" spans="1:3">
      <c r="A9" s="4" t="s">
        <v>610</v>
      </c>
    </row>
    <row r="10" spans="1:3">
      <c r="A10" s="3" t="s">
        <v>604</v>
      </c>
    </row>
    <row r="11" spans="1:3">
      <c r="A11" s="4" t="s">
        <v>609</v>
      </c>
      <c r="B11" s="5" t="n">
        <v>17831</v>
      </c>
      <c r="C11" s="5" t="n">
        <v>15158</v>
      </c>
    </row>
    <row r="12" spans="1:3">
      <c r="A12" s="4" t="s">
        <v>611</v>
      </c>
    </row>
    <row r="13" spans="1:3">
      <c r="A13" s="3" t="s">
        <v>604</v>
      </c>
    </row>
    <row r="14" spans="1:3">
      <c r="A14" s="4" t="s">
        <v>608</v>
      </c>
      <c r="B14" s="7" t="n">
        <v>513</v>
      </c>
      <c r="C14" s="7" t="n">
        <v>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612</v>
      </c>
      <c r="B1" s="2" t="s">
        <v>75</v>
      </c>
      <c r="E1" s="2" t="s">
        <v>1</v>
      </c>
    </row>
    <row r="2" spans="1:10">
      <c r="B2" s="2" t="s">
        <v>362</v>
      </c>
      <c r="C2" s="2" t="s">
        <v>363</v>
      </c>
      <c r="D2" s="2" t="s">
        <v>613</v>
      </c>
      <c r="E2" s="2" t="s">
        <v>362</v>
      </c>
      <c r="F2" s="2" t="s">
        <v>363</v>
      </c>
      <c r="G2" s="2" t="s">
        <v>459</v>
      </c>
      <c r="H2" s="2" t="s">
        <v>362</v>
      </c>
      <c r="I2" s="2" t="s">
        <v>614</v>
      </c>
      <c r="J2" s="2" t="s">
        <v>296</v>
      </c>
    </row>
    <row r="3" spans="1:10">
      <c r="A3" s="4" t="s">
        <v>394</v>
      </c>
    </row>
    <row r="4" spans="1:10">
      <c r="A4" s="3" t="s">
        <v>615</v>
      </c>
    </row>
    <row r="5" spans="1:10">
      <c r="A5" s="4" t="s">
        <v>616</v>
      </c>
      <c r="D5" s="4" t="s">
        <v>617</v>
      </c>
    </row>
    <row r="6" spans="1:10">
      <c r="A6" s="4" t="s">
        <v>618</v>
      </c>
      <c r="B6" s="7" t="n">
        <v>800</v>
      </c>
      <c r="C6" s="7" t="n">
        <v>1000</v>
      </c>
      <c r="E6" s="7" t="n">
        <v>1500</v>
      </c>
      <c r="F6" s="7" t="n">
        <v>1100</v>
      </c>
    </row>
    <row r="7" spans="1:10">
      <c r="A7" s="4" t="s">
        <v>619</v>
      </c>
    </row>
    <row r="8" spans="1:10">
      <c r="A8" s="3" t="s">
        <v>615</v>
      </c>
    </row>
    <row r="9" spans="1:10">
      <c r="A9" s="4" t="s">
        <v>620</v>
      </c>
      <c r="G9" s="12" t="n">
        <v>27110</v>
      </c>
      <c r="H9" s="7" t="n">
        <v>35263</v>
      </c>
      <c r="I9" s="12" t="n">
        <v>25882</v>
      </c>
      <c r="J9" s="7" t="n">
        <v>31933</v>
      </c>
    </row>
    <row r="10" spans="1:10">
      <c r="A10" s="4" t="s">
        <v>621</v>
      </c>
    </row>
    <row r="11" spans="1:10">
      <c r="A11" s="3" t="s">
        <v>615</v>
      </c>
    </row>
    <row r="12" spans="1:10">
      <c r="A12" s="4" t="s">
        <v>620</v>
      </c>
      <c r="H12" s="7" t="n">
        <v>5676</v>
      </c>
      <c r="J12" s="7" t="n">
        <v>0</v>
      </c>
    </row>
  </sheetData>
  <mergeCells count="5">
    <mergeCell ref="A1:A2"/>
    <mergeCell ref="B1:D1"/>
    <mergeCell ref="E1:F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7" t="n">
        <v>2348817</v>
      </c>
      <c r="C3" s="7" t="n">
        <v>2273058</v>
      </c>
    </row>
    <row r="4" spans="1:3">
      <c r="A4" s="4" t="s">
        <v>451</v>
      </c>
    </row>
    <row r="5" spans="1:3">
      <c r="A5" s="3" t="s">
        <v>623</v>
      </c>
    </row>
    <row r="6" spans="1:3">
      <c r="A6" s="4" t="s">
        <v>624</v>
      </c>
      <c r="B6" s="5" t="n">
        <v>217887</v>
      </c>
      <c r="C6" s="5" t="n">
        <v>74297</v>
      </c>
    </row>
    <row r="7" spans="1:3">
      <c r="A7" s="4" t="s">
        <v>625</v>
      </c>
    </row>
    <row r="8" spans="1:3">
      <c r="A8" s="3" t="s">
        <v>623</v>
      </c>
    </row>
    <row r="9" spans="1:3">
      <c r="A9" s="4" t="s">
        <v>624</v>
      </c>
      <c r="B9" s="5" t="n">
        <v>2936</v>
      </c>
      <c r="C9" s="5" t="n">
        <v>4882</v>
      </c>
    </row>
    <row r="10" spans="1:3">
      <c r="A10" s="4" t="s">
        <v>626</v>
      </c>
    </row>
    <row r="11" spans="1:3">
      <c r="A11" s="3" t="s">
        <v>623</v>
      </c>
    </row>
    <row r="12" spans="1:3">
      <c r="A12" s="4" t="s">
        <v>624</v>
      </c>
      <c r="B12" s="5" t="n">
        <v>1312875</v>
      </c>
      <c r="C12" s="5" t="n">
        <v>1415873</v>
      </c>
    </row>
    <row r="13" spans="1:3">
      <c r="A13" s="4" t="s">
        <v>627</v>
      </c>
    </row>
    <row r="14" spans="1:3">
      <c r="A14" s="3" t="s">
        <v>623</v>
      </c>
    </row>
    <row r="15" spans="1:3">
      <c r="A15" s="4" t="s">
        <v>624</v>
      </c>
      <c r="B15" s="5" t="n">
        <v>122779</v>
      </c>
      <c r="C15" s="5" t="n">
        <v>121149</v>
      </c>
    </row>
    <row r="16" spans="1:3">
      <c r="A16" s="4" t="s">
        <v>628</v>
      </c>
    </row>
    <row r="17" spans="1:3">
      <c r="A17" s="3" t="s">
        <v>623</v>
      </c>
    </row>
    <row r="18" spans="1:3">
      <c r="A18" s="4" t="s">
        <v>624</v>
      </c>
      <c r="B18" s="5" t="n">
        <v>509493</v>
      </c>
      <c r="C18" s="5" t="n">
        <v>484703</v>
      </c>
    </row>
    <row r="19" spans="1:3">
      <c r="A19" s="4" t="s">
        <v>629</v>
      </c>
    </row>
    <row r="20" spans="1:3">
      <c r="A20" s="3" t="s">
        <v>623</v>
      </c>
    </row>
    <row r="21" spans="1:3">
      <c r="A21" s="4" t="s">
        <v>624</v>
      </c>
      <c r="B21" s="5" t="n">
        <v>182847</v>
      </c>
      <c r="C21" s="5" t="n">
        <v>172154</v>
      </c>
    </row>
    <row r="22" spans="1:3">
      <c r="A22" s="4" t="s">
        <v>630</v>
      </c>
    </row>
    <row r="23" spans="1:3">
      <c r="A23" s="3" t="s">
        <v>623</v>
      </c>
    </row>
    <row r="24" spans="1:3">
      <c r="A24" s="4" t="s">
        <v>631</v>
      </c>
      <c r="B24" s="5" t="n">
        <v>2381986</v>
      </c>
      <c r="C24" s="5" t="n">
        <v>2303531</v>
      </c>
    </row>
    <row r="25" spans="1:3">
      <c r="A25" s="4" t="s">
        <v>632</v>
      </c>
    </row>
    <row r="26" spans="1:3">
      <c r="A26" s="3" t="s">
        <v>623</v>
      </c>
    </row>
    <row r="27" spans="1:3">
      <c r="A27" s="4" t="s">
        <v>631</v>
      </c>
      <c r="B27" s="5" t="n">
        <v>222757</v>
      </c>
      <c r="C27" s="5" t="n">
        <v>81192</v>
      </c>
    </row>
    <row r="28" spans="1:3">
      <c r="A28" s="4" t="s">
        <v>633</v>
      </c>
    </row>
    <row r="29" spans="1:3">
      <c r="A29" s="3" t="s">
        <v>623</v>
      </c>
    </row>
    <row r="30" spans="1:3">
      <c r="A30" s="4" t="s">
        <v>631</v>
      </c>
      <c r="B30" s="5" t="n">
        <v>2967</v>
      </c>
      <c r="C30" s="5" t="n">
        <v>4889</v>
      </c>
    </row>
    <row r="31" spans="1:3">
      <c r="A31" s="4" t="s">
        <v>634</v>
      </c>
    </row>
    <row r="32" spans="1:3">
      <c r="A32" s="3" t="s">
        <v>623</v>
      </c>
    </row>
    <row r="33" spans="1:3">
      <c r="A33" s="4" t="s">
        <v>631</v>
      </c>
      <c r="B33" s="5" t="n">
        <v>1316712</v>
      </c>
      <c r="C33" s="5" t="n">
        <v>1422512</v>
      </c>
    </row>
    <row r="34" spans="1:3">
      <c r="A34" s="4" t="s">
        <v>635</v>
      </c>
    </row>
    <row r="35" spans="1:3">
      <c r="A35" s="3" t="s">
        <v>623</v>
      </c>
    </row>
    <row r="36" spans="1:3">
      <c r="A36" s="4" t="s">
        <v>631</v>
      </c>
      <c r="B36" s="5" t="n">
        <v>124806</v>
      </c>
      <c r="C36" s="5" t="n">
        <v>121594</v>
      </c>
    </row>
    <row r="37" spans="1:3">
      <c r="A37" s="4" t="s">
        <v>636</v>
      </c>
    </row>
    <row r="38" spans="1:3">
      <c r="A38" s="3" t="s">
        <v>623</v>
      </c>
    </row>
    <row r="39" spans="1:3">
      <c r="A39" s="4" t="s">
        <v>631</v>
      </c>
      <c r="B39" s="5" t="n">
        <v>528267</v>
      </c>
      <c r="C39" s="5" t="n">
        <v>501909</v>
      </c>
    </row>
    <row r="40" spans="1:3">
      <c r="A40" s="4" t="s">
        <v>637</v>
      </c>
    </row>
    <row r="41" spans="1:3">
      <c r="A41" s="3" t="s">
        <v>623</v>
      </c>
    </row>
    <row r="42" spans="1:3">
      <c r="A42" s="4" t="s">
        <v>631</v>
      </c>
      <c r="B42" s="7" t="n">
        <v>186477</v>
      </c>
      <c r="C42" s="7" t="n">
        <v>1714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8</v>
      </c>
      <c r="B1" s="2" t="s">
        <v>75</v>
      </c>
      <c r="F1" s="2" t="s">
        <v>1</v>
      </c>
      <c r="J1" s="2" t="s">
        <v>67</v>
      </c>
    </row>
    <row r="2" spans="1:11">
      <c r="B2" s="2" t="s">
        <v>459</v>
      </c>
      <c r="C2" s="2" t="s">
        <v>362</v>
      </c>
      <c r="D2" s="2" t="s">
        <v>639</v>
      </c>
      <c r="E2" s="2" t="s">
        <v>363</v>
      </c>
      <c r="F2" s="2" t="s">
        <v>459</v>
      </c>
      <c r="G2" s="2" t="s">
        <v>362</v>
      </c>
      <c r="H2" s="2" t="s">
        <v>639</v>
      </c>
      <c r="I2" s="2" t="s">
        <v>363</v>
      </c>
      <c r="J2" s="2" t="s">
        <v>640</v>
      </c>
      <c r="K2" s="2" t="s">
        <v>366</v>
      </c>
    </row>
    <row r="3" spans="1:11">
      <c r="A3" s="3" t="s">
        <v>641</v>
      </c>
    </row>
    <row r="4" spans="1:11">
      <c r="A4" s="4" t="s">
        <v>642</v>
      </c>
      <c r="F4" s="4" t="s">
        <v>643</v>
      </c>
      <c r="G4" s="4" t="s">
        <v>643</v>
      </c>
    </row>
    <row r="5" spans="1:11">
      <c r="A5" s="4" t="s">
        <v>644</v>
      </c>
      <c r="F5" s="4" t="s">
        <v>645</v>
      </c>
      <c r="G5" s="4" t="s">
        <v>645</v>
      </c>
    </row>
    <row r="6" spans="1:11">
      <c r="A6" s="4" t="s">
        <v>646</v>
      </c>
      <c r="B6" s="12" t="n">
        <v>2988</v>
      </c>
      <c r="C6" s="7" t="n">
        <v>3823</v>
      </c>
      <c r="D6" s="12" t="n">
        <v>2395</v>
      </c>
      <c r="E6" s="7" t="n">
        <v>3436</v>
      </c>
      <c r="F6" s="12" t="n">
        <v>5976</v>
      </c>
      <c r="G6" s="7" t="n">
        <v>7526</v>
      </c>
      <c r="H6" s="12" t="n">
        <v>4790</v>
      </c>
      <c r="I6" s="7" t="n">
        <v>6863</v>
      </c>
    </row>
    <row r="7" spans="1:11">
      <c r="A7" s="4" t="s">
        <v>647</v>
      </c>
      <c r="B7" s="5" t="n">
        <v>1978</v>
      </c>
      <c r="C7" s="5" t="n">
        <v>2531</v>
      </c>
      <c r="D7" s="5" t="n">
        <v>2227</v>
      </c>
      <c r="E7" s="5" t="n">
        <v>3197</v>
      </c>
      <c r="F7" s="5" t="n">
        <v>3956</v>
      </c>
      <c r="G7" s="5" t="n">
        <v>4982</v>
      </c>
      <c r="H7" s="5" t="n">
        <v>4504</v>
      </c>
      <c r="I7" s="5" t="n">
        <v>6385</v>
      </c>
    </row>
    <row r="8" spans="1:11">
      <c r="A8" s="4" t="s">
        <v>648</v>
      </c>
      <c r="B8" s="5" t="n">
        <v>-3307</v>
      </c>
      <c r="C8" s="5" t="n">
        <v>-4232</v>
      </c>
      <c r="D8" s="5" t="n">
        <v>-2847</v>
      </c>
      <c r="E8" s="5" t="n">
        <v>-4085</v>
      </c>
      <c r="F8" s="5" t="n">
        <v>-6614</v>
      </c>
      <c r="G8" s="5" t="n">
        <v>-8329</v>
      </c>
      <c r="H8" s="5" t="n">
        <v>-5694</v>
      </c>
      <c r="I8" s="5" t="n">
        <v>-8159</v>
      </c>
    </row>
    <row r="9" spans="1:11">
      <c r="A9" s="4" t="s">
        <v>649</v>
      </c>
      <c r="B9" s="12" t="n">
        <v>1659</v>
      </c>
      <c r="C9" s="7" t="n">
        <v>2122</v>
      </c>
      <c r="D9" s="12" t="n">
        <v>1775</v>
      </c>
      <c r="E9" s="7" t="n">
        <v>2548</v>
      </c>
      <c r="F9" s="5" t="n">
        <v>3318</v>
      </c>
      <c r="G9" s="5" t="n">
        <v>4179</v>
      </c>
      <c r="H9" s="12" t="n">
        <v>3600</v>
      </c>
      <c r="I9" s="7" t="n">
        <v>5089</v>
      </c>
    </row>
    <row r="10" spans="1:11">
      <c r="A10" s="4" t="s">
        <v>650</v>
      </c>
      <c r="F10" s="12" t="n">
        <v>3000</v>
      </c>
      <c r="G10" s="7" t="n">
        <v>3900</v>
      </c>
    </row>
    <row r="11" spans="1:11">
      <c r="A11" s="4" t="s">
        <v>651</v>
      </c>
    </row>
    <row r="12" spans="1:11">
      <c r="A12" s="3" t="s">
        <v>641</v>
      </c>
    </row>
    <row r="13" spans="1:11">
      <c r="A13" s="4" t="s">
        <v>652</v>
      </c>
      <c r="J13" s="12" t="n">
        <v>4100</v>
      </c>
      <c r="K13" s="7" t="n">
        <v>5300</v>
      </c>
    </row>
  </sheetData>
  <mergeCells count="4">
    <mergeCell ref="A1:A2"/>
    <mergeCell ref="B1:E1"/>
    <mergeCell ref="F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653</v>
      </c>
      <c r="B1" s="2" t="s">
        <v>75</v>
      </c>
      <c r="E1" s="2" t="s">
        <v>1</v>
      </c>
    </row>
    <row r="2" spans="1:9">
      <c r="B2" s="2" t="s">
        <v>481</v>
      </c>
      <c r="C2" s="2" t="s">
        <v>362</v>
      </c>
      <c r="D2" s="2" t="s">
        <v>363</v>
      </c>
      <c r="E2" s="2" t="s">
        <v>481</v>
      </c>
      <c r="F2" s="2" t="s">
        <v>362</v>
      </c>
      <c r="G2" s="2" t="s">
        <v>363</v>
      </c>
      <c r="H2" s="2" t="s">
        <v>654</v>
      </c>
      <c r="I2" s="2" t="s">
        <v>363</v>
      </c>
    </row>
    <row r="3" spans="1:9">
      <c r="A3" s="4" t="s">
        <v>655</v>
      </c>
      <c r="B3" s="4" t="s">
        <v>656</v>
      </c>
      <c r="C3" s="4" t="s">
        <v>656</v>
      </c>
      <c r="D3" s="4" t="s">
        <v>657</v>
      </c>
      <c r="E3" s="4" t="s">
        <v>658</v>
      </c>
      <c r="F3" s="4" t="s">
        <v>658</v>
      </c>
      <c r="G3" s="4" t="s">
        <v>659</v>
      </c>
    </row>
    <row r="4" spans="1:9">
      <c r="A4" s="4" t="s">
        <v>660</v>
      </c>
      <c r="D4" s="7" t="n">
        <v>7200000</v>
      </c>
      <c r="G4" s="7" t="n">
        <v>13500000</v>
      </c>
    </row>
    <row r="5" spans="1:9">
      <c r="A5" s="4" t="s">
        <v>661</v>
      </c>
      <c r="E5" s="4" t="s">
        <v>662</v>
      </c>
      <c r="F5" s="4" t="s">
        <v>662</v>
      </c>
    </row>
    <row r="6" spans="1:9">
      <c r="A6" s="4" t="s">
        <v>663</v>
      </c>
      <c r="F6" s="7" t="n">
        <v>3500</v>
      </c>
    </row>
    <row r="7" spans="1:9">
      <c r="A7" s="4" t="s">
        <v>400</v>
      </c>
    </row>
    <row r="8" spans="1:9">
      <c r="A8" s="4" t="s">
        <v>664</v>
      </c>
      <c r="B8" s="18" t="n">
        <v>-0.6</v>
      </c>
      <c r="C8" s="7" t="n">
        <v>-600000</v>
      </c>
      <c r="E8" s="17" t="n">
        <v>1</v>
      </c>
      <c r="F8" s="7" t="n">
        <v>1000000</v>
      </c>
    </row>
    <row r="9" spans="1:9">
      <c r="A9" s="4" t="s">
        <v>665</v>
      </c>
    </row>
    <row r="10" spans="1:9">
      <c r="A10" s="4" t="s">
        <v>666</v>
      </c>
      <c r="H10" s="13" t="n">
        <v>2.6</v>
      </c>
      <c r="I10" s="7" t="n">
        <v>2000000</v>
      </c>
    </row>
  </sheetData>
  <mergeCells count="4">
    <mergeCell ref="A1:A2"/>
    <mergeCell ref="B1:D1"/>
    <mergeCell ref="E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6</v>
      </c>
    </row>
    <row r="3" spans="1:3">
      <c r="A3" s="4" t="s">
        <v>668</v>
      </c>
      <c r="B3" s="7" t="n">
        <v>-211336</v>
      </c>
      <c r="C3" s="7" t="n">
        <v>-153457</v>
      </c>
    </row>
    <row r="4" spans="1:3">
      <c r="A4" s="4" t="s">
        <v>669</v>
      </c>
      <c r="B4" s="5" t="n">
        <v>46771</v>
      </c>
      <c r="C4" s="5" t="n">
        <v>-6131</v>
      </c>
    </row>
    <row r="5" spans="1:3">
      <c r="A5" s="4" t="s">
        <v>670</v>
      </c>
      <c r="B5" s="5" t="n">
        <v>5105</v>
      </c>
      <c r="C5" s="5" t="n">
        <v>-8673</v>
      </c>
    </row>
    <row r="6" spans="1:3">
      <c r="A6" s="4" t="s">
        <v>671</v>
      </c>
      <c r="B6" s="5" t="n">
        <v>51876</v>
      </c>
      <c r="C6" s="5" t="n">
        <v>-14804</v>
      </c>
    </row>
    <row r="7" spans="1:3">
      <c r="A7" s="4" t="s">
        <v>672</v>
      </c>
      <c r="B7" s="5" t="n">
        <v>-159460</v>
      </c>
      <c r="C7" s="5" t="n">
        <v>-168261</v>
      </c>
    </row>
    <row r="8" spans="1:3">
      <c r="A8" s="4" t="s">
        <v>673</v>
      </c>
    </row>
    <row r="9" spans="1:3">
      <c r="A9" s="4" t="s">
        <v>668</v>
      </c>
      <c r="B9" s="5" t="n">
        <v>-177662</v>
      </c>
      <c r="C9" s="5" t="n">
        <v>-156146</v>
      </c>
    </row>
    <row r="10" spans="1:3">
      <c r="A10" s="4" t="s">
        <v>669</v>
      </c>
      <c r="B10" s="5" t="n">
        <v>53482</v>
      </c>
      <c r="C10" s="5" t="n">
        <v>-1491</v>
      </c>
    </row>
    <row r="11" spans="1:3">
      <c r="A11" s="4" t="s">
        <v>670</v>
      </c>
      <c r="B11" s="5" t="n">
        <v>0</v>
      </c>
      <c r="C11" s="5" t="n">
        <v>0</v>
      </c>
    </row>
    <row r="12" spans="1:3">
      <c r="A12" s="4" t="s">
        <v>671</v>
      </c>
      <c r="B12" s="5" t="n">
        <v>53482</v>
      </c>
      <c r="C12" s="5" t="n">
        <v>-1491</v>
      </c>
    </row>
    <row r="13" spans="1:3">
      <c r="A13" s="4" t="s">
        <v>672</v>
      </c>
      <c r="B13" s="5" t="n">
        <v>-124180</v>
      </c>
      <c r="C13" s="5" t="n">
        <v>-157637</v>
      </c>
    </row>
    <row r="14" spans="1:3">
      <c r="A14" s="4" t="s">
        <v>674</v>
      </c>
    </row>
    <row r="15" spans="1:3">
      <c r="A15" s="4" t="s">
        <v>668</v>
      </c>
      <c r="B15" s="5" t="n">
        <v>-19948</v>
      </c>
      <c r="C15" s="5" t="n">
        <v>11005</v>
      </c>
    </row>
    <row r="16" spans="1:3">
      <c r="A16" s="4" t="s">
        <v>669</v>
      </c>
      <c r="B16" s="5" t="n">
        <v>-2263</v>
      </c>
      <c r="C16" s="5" t="n">
        <v>0</v>
      </c>
    </row>
    <row r="17" spans="1:3">
      <c r="A17" s="4" t="s">
        <v>670</v>
      </c>
      <c r="B17" s="5" t="n">
        <v>76</v>
      </c>
      <c r="C17" s="5" t="n">
        <v>2924</v>
      </c>
    </row>
    <row r="18" spans="1:3">
      <c r="A18" s="4" t="s">
        <v>671</v>
      </c>
      <c r="B18" s="5" t="n">
        <v>-2187</v>
      </c>
      <c r="C18" s="5" t="n">
        <v>2924</v>
      </c>
    </row>
    <row r="19" spans="1:3">
      <c r="A19" s="4" t="s">
        <v>672</v>
      </c>
      <c r="B19" s="5" t="n">
        <v>-22135</v>
      </c>
      <c r="C19" s="5" t="n">
        <v>13929</v>
      </c>
    </row>
    <row r="20" spans="1:3">
      <c r="A20" s="4" t="s">
        <v>675</v>
      </c>
      <c r="B20" s="5" t="n">
        <v>-40</v>
      </c>
      <c r="C20" s="5" t="n">
        <v>-791</v>
      </c>
    </row>
    <row r="21" spans="1:3">
      <c r="A21" s="4" t="s">
        <v>676</v>
      </c>
    </row>
    <row r="22" spans="1:3">
      <c r="A22" s="4" t="s">
        <v>668</v>
      </c>
      <c r="B22" s="5" t="n">
        <v>-13726</v>
      </c>
      <c r="C22" s="5" t="n">
        <v>-8316</v>
      </c>
    </row>
    <row r="23" spans="1:3">
      <c r="A23" s="4" t="s">
        <v>669</v>
      </c>
      <c r="B23" s="5" t="n">
        <v>-4448</v>
      </c>
      <c r="C23" s="5" t="n">
        <v>-4640</v>
      </c>
    </row>
    <row r="24" spans="1:3">
      <c r="A24" s="4" t="s">
        <v>670</v>
      </c>
      <c r="B24" s="5" t="n">
        <v>5029</v>
      </c>
      <c r="C24" s="5" t="n">
        <v>-11597</v>
      </c>
    </row>
    <row r="25" spans="1:3">
      <c r="A25" s="4" t="s">
        <v>671</v>
      </c>
      <c r="B25" s="5" t="n">
        <v>581</v>
      </c>
      <c r="C25" s="5" t="n">
        <v>-16237</v>
      </c>
    </row>
    <row r="26" spans="1:3">
      <c r="A26" s="4" t="s">
        <v>672</v>
      </c>
      <c r="B26" s="5" t="n">
        <v>-13145</v>
      </c>
      <c r="C26" s="5" t="n">
        <v>-24553</v>
      </c>
    </row>
    <row r="27" spans="1:3">
      <c r="A27" s="4" t="s">
        <v>677</v>
      </c>
      <c r="B27" s="7" t="n">
        <v>-3381</v>
      </c>
      <c r="C27" s="7" t="n">
        <v>77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5</v>
      </c>
      <c r="D1" s="2" t="s">
        <v>1</v>
      </c>
    </row>
    <row r="2" spans="1:5">
      <c r="B2" s="2" t="s">
        <v>2</v>
      </c>
      <c r="C2" s="2" t="s">
        <v>76</v>
      </c>
      <c r="D2" s="2" t="s">
        <v>2</v>
      </c>
      <c r="E2" s="2" t="s">
        <v>76</v>
      </c>
    </row>
    <row r="3" spans="1:5">
      <c r="A3" s="3" t="s">
        <v>679</v>
      </c>
    </row>
    <row r="4" spans="1:5">
      <c r="A4" s="4" t="s">
        <v>99</v>
      </c>
      <c r="B4" s="7" t="n">
        <v>2121</v>
      </c>
      <c r="C4" s="7" t="n">
        <v>0</v>
      </c>
      <c r="D4" s="7" t="n">
        <v>3172</v>
      </c>
      <c r="E4" s="7" t="n">
        <v>0</v>
      </c>
    </row>
    <row r="5" spans="1:5">
      <c r="A5" s="4" t="s">
        <v>680</v>
      </c>
      <c r="B5" s="5" t="n">
        <v>1047</v>
      </c>
      <c r="C5" s="5" t="n">
        <v>0</v>
      </c>
      <c r="D5" s="5" t="n">
        <v>13670</v>
      </c>
      <c r="E5" s="5" t="n">
        <v>0</v>
      </c>
    </row>
    <row r="6" spans="1:5">
      <c r="A6" s="4" t="s">
        <v>681</v>
      </c>
      <c r="B6" s="5" t="n">
        <v>-90</v>
      </c>
      <c r="C6" s="5" t="n">
        <v>0</v>
      </c>
      <c r="D6" s="5" t="n">
        <v>-679</v>
      </c>
      <c r="E6" s="5" t="n">
        <v>0</v>
      </c>
    </row>
    <row r="7" spans="1:5">
      <c r="A7" s="4" t="s">
        <v>682</v>
      </c>
      <c r="B7" s="5" t="n">
        <v>3078</v>
      </c>
      <c r="C7" s="5" t="n">
        <v>0</v>
      </c>
      <c r="D7" s="5" t="n">
        <v>16163</v>
      </c>
      <c r="E7" s="5" t="n">
        <v>0</v>
      </c>
    </row>
    <row r="8" spans="1:5">
      <c r="A8" s="4" t="s">
        <v>683</v>
      </c>
      <c r="B8" s="7" t="n">
        <v>39</v>
      </c>
      <c r="C8" s="7" t="n">
        <v>0</v>
      </c>
      <c r="D8" s="7" t="n">
        <v>291</v>
      </c>
      <c r="E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5</v>
      </c>
      <c r="D1" s="2" t="s">
        <v>1</v>
      </c>
    </row>
    <row r="2" spans="1:5">
      <c r="B2" s="2" t="s">
        <v>2</v>
      </c>
      <c r="C2" s="2" t="s">
        <v>76</v>
      </c>
      <c r="D2" s="2" t="s">
        <v>2</v>
      </c>
      <c r="E2" s="2" t="s">
        <v>76</v>
      </c>
    </row>
    <row r="3" spans="1:5">
      <c r="A3" s="3" t="s">
        <v>685</v>
      </c>
    </row>
    <row r="4" spans="1:5">
      <c r="A4" s="4" t="s">
        <v>686</v>
      </c>
      <c r="D4" s="7" t="n">
        <v>2894582</v>
      </c>
    </row>
    <row r="5" spans="1:5">
      <c r="A5" s="4" t="s">
        <v>687</v>
      </c>
      <c r="B5" s="7" t="n">
        <v>46007</v>
      </c>
      <c r="C5" s="7" t="n">
        <v>48399</v>
      </c>
      <c r="D5" s="5" t="n">
        <v>72245</v>
      </c>
      <c r="E5" s="7" t="n">
        <v>75418</v>
      </c>
    </row>
    <row r="6" spans="1:5">
      <c r="A6" s="4" t="s">
        <v>671</v>
      </c>
      <c r="D6" s="5" t="n">
        <v>51876</v>
      </c>
      <c r="E6" s="5" t="n">
        <v>-14804</v>
      </c>
    </row>
    <row r="7" spans="1:5">
      <c r="A7" s="4" t="s">
        <v>688</v>
      </c>
      <c r="D7" s="5" t="n">
        <v>11267</v>
      </c>
    </row>
    <row r="8" spans="1:5">
      <c r="A8" s="4" t="s">
        <v>689</v>
      </c>
      <c r="B8" s="5" t="n">
        <v>3029895</v>
      </c>
      <c r="D8" s="5" t="n">
        <v>3029895</v>
      </c>
    </row>
    <row r="9" spans="1:5">
      <c r="A9" s="4" t="s">
        <v>690</v>
      </c>
      <c r="D9" s="5" t="n">
        <v>292539</v>
      </c>
    </row>
    <row r="10" spans="1:5">
      <c r="A10" s="4" t="s">
        <v>99</v>
      </c>
      <c r="B10" s="5" t="n">
        <v>2121</v>
      </c>
      <c r="C10" s="5" t="n">
        <v>0</v>
      </c>
      <c r="D10" s="5" t="n">
        <v>3172</v>
      </c>
      <c r="E10" s="5" t="n">
        <v>0</v>
      </c>
    </row>
    <row r="11" spans="1:5">
      <c r="A11" s="4" t="s">
        <v>691</v>
      </c>
      <c r="D11" s="5" t="n">
        <v>12991</v>
      </c>
    </row>
    <row r="12" spans="1:5">
      <c r="A12" s="4" t="s">
        <v>692</v>
      </c>
      <c r="D12" s="5" t="n">
        <v>-102</v>
      </c>
    </row>
    <row r="13" spans="1:5">
      <c r="A13" s="4" t="s">
        <v>693</v>
      </c>
      <c r="B13" s="5" t="n">
        <v>308675</v>
      </c>
      <c r="D13" s="5" t="n">
        <v>308675</v>
      </c>
    </row>
    <row r="14" spans="1:5">
      <c r="A14" s="4" t="s">
        <v>694</v>
      </c>
      <c r="D14" s="5" t="n">
        <v>3187121</v>
      </c>
    </row>
    <row r="15" spans="1:5">
      <c r="A15" s="4" t="s">
        <v>98</v>
      </c>
      <c r="B15" s="5" t="n">
        <v>48128</v>
      </c>
      <c r="C15" s="5" t="n">
        <v>48399</v>
      </c>
      <c r="D15" s="5" t="n">
        <v>75417</v>
      </c>
      <c r="E15" s="5" t="n">
        <v>75418</v>
      </c>
    </row>
    <row r="16" spans="1:5">
      <c r="A16" s="4" t="s">
        <v>695</v>
      </c>
      <c r="B16" s="5" t="n">
        <v>29001</v>
      </c>
      <c r="C16" s="7" t="n">
        <v>-38417</v>
      </c>
      <c r="D16" s="5" t="n">
        <v>64867</v>
      </c>
      <c r="E16" s="7" t="n">
        <v>-14804</v>
      </c>
    </row>
    <row r="17" spans="1:5">
      <c r="A17" s="4" t="s">
        <v>696</v>
      </c>
      <c r="B17" s="7" t="n">
        <v>3338570</v>
      </c>
      <c r="D17" s="5" t="n">
        <v>3338570</v>
      </c>
    </row>
    <row r="18" spans="1:5">
      <c r="A18" s="4" t="s">
        <v>697</v>
      </c>
    </row>
    <row r="19" spans="1:5">
      <c r="A19" s="3" t="s">
        <v>685</v>
      </c>
    </row>
    <row r="20" spans="1:5">
      <c r="A20" s="4" t="s">
        <v>688</v>
      </c>
      <c r="D20" s="5" t="n">
        <v>11267</v>
      </c>
    </row>
    <row r="21" spans="1:5">
      <c r="A21" s="4" t="s">
        <v>692</v>
      </c>
      <c r="D21" s="5" t="n">
        <v>-75</v>
      </c>
    </row>
    <row r="22" spans="1:5">
      <c r="A22" s="4" t="s">
        <v>270</v>
      </c>
    </row>
    <row r="23" spans="1:5">
      <c r="A23" s="3" t="s">
        <v>685</v>
      </c>
    </row>
    <row r="24" spans="1:5">
      <c r="A24" s="4" t="s">
        <v>692</v>
      </c>
      <c r="D24" s="7" t="n">
        <v>-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76</v>
      </c>
      <c r="D2" s="2" t="s">
        <v>30</v>
      </c>
    </row>
    <row r="3" spans="1:4">
      <c r="A3" s="3" t="s">
        <v>699</v>
      </c>
    </row>
    <row r="4" spans="1:4">
      <c r="A4" s="4" t="s">
        <v>700</v>
      </c>
      <c r="B4" s="7" t="n">
        <v>392808</v>
      </c>
      <c r="D4" s="7" t="n">
        <v>375993</v>
      </c>
    </row>
    <row r="5" spans="1:4">
      <c r="A5" s="4" t="s">
        <v>701</v>
      </c>
      <c r="B5" s="5" t="n">
        <v>10500</v>
      </c>
      <c r="C5" s="7" t="n">
        <v>14000</v>
      </c>
    </row>
    <row r="6" spans="1:4">
      <c r="A6" s="4" t="s">
        <v>421</v>
      </c>
    </row>
    <row r="7" spans="1:4">
      <c r="A7" s="3" t="s">
        <v>699</v>
      </c>
    </row>
    <row r="8" spans="1:4">
      <c r="A8" s="4" t="s">
        <v>700</v>
      </c>
      <c r="B8" s="7" t="n">
        <v>9981</v>
      </c>
      <c r="C8" s="7" t="n">
        <v>12500</v>
      </c>
      <c r="D8" s="7" t="n">
        <v>10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98</v>
      </c>
      <c r="B4" s="7" t="n">
        <v>75417</v>
      </c>
      <c r="C4" s="7" t="n">
        <v>75418</v>
      </c>
    </row>
    <row r="5" spans="1:3">
      <c r="A5" s="3" t="s">
        <v>120</v>
      </c>
    </row>
    <row r="6" spans="1:3">
      <c r="A6" s="4" t="s">
        <v>82</v>
      </c>
      <c r="B6" s="5" t="n">
        <v>122287</v>
      </c>
      <c r="C6" s="5" t="n">
        <v>100254</v>
      </c>
    </row>
    <row r="7" spans="1:3">
      <c r="A7" s="4" t="s">
        <v>121</v>
      </c>
      <c r="B7" s="5" t="n">
        <v>8857</v>
      </c>
      <c r="C7" s="5" t="n">
        <v>9525</v>
      </c>
    </row>
    <row r="8" spans="1:3">
      <c r="A8" s="4" t="s">
        <v>122</v>
      </c>
      <c r="B8" s="5" t="n">
        <v>34320</v>
      </c>
      <c r="C8" s="5" t="n">
        <v>16336</v>
      </c>
    </row>
    <row r="9" spans="1:3">
      <c r="A9" s="4" t="s">
        <v>88</v>
      </c>
      <c r="B9" s="5" t="n">
        <v>-781</v>
      </c>
      <c r="C9" s="5" t="n">
        <v>12517</v>
      </c>
    </row>
    <row r="10" spans="1:3">
      <c r="A10" s="3" t="s">
        <v>123</v>
      </c>
    </row>
    <row r="11" spans="1:3">
      <c r="A11" s="4" t="s">
        <v>33</v>
      </c>
      <c r="B11" s="5" t="n">
        <v>10066</v>
      </c>
      <c r="C11" s="5" t="n">
        <v>-11472</v>
      </c>
    </row>
    <row r="12" spans="1:3">
      <c r="A12" s="4" t="s">
        <v>34</v>
      </c>
      <c r="B12" s="5" t="n">
        <v>2198</v>
      </c>
      <c r="C12" s="5" t="n">
        <v>-1071</v>
      </c>
    </row>
    <row r="13" spans="1:3">
      <c r="A13" s="4" t="s">
        <v>35</v>
      </c>
      <c r="B13" s="5" t="n">
        <v>14617</v>
      </c>
      <c r="C13" s="5" t="n">
        <v>-2078</v>
      </c>
    </row>
    <row r="14" spans="1:3">
      <c r="A14" s="4" t="s">
        <v>124</v>
      </c>
      <c r="B14" s="5" t="n">
        <v>-48282</v>
      </c>
      <c r="C14" s="5" t="n">
        <v>-46236</v>
      </c>
    </row>
    <row r="15" spans="1:3">
      <c r="A15" s="4" t="s">
        <v>125</v>
      </c>
      <c r="B15" s="5" t="n">
        <v>5627</v>
      </c>
      <c r="C15" s="5" t="n">
        <v>8808</v>
      </c>
    </row>
    <row r="16" spans="1:3">
      <c r="A16" s="4" t="s">
        <v>126</v>
      </c>
      <c r="B16" s="5" t="n">
        <v>224326</v>
      </c>
      <c r="C16" s="5" t="n">
        <v>162001</v>
      </c>
    </row>
    <row r="17" spans="1:3">
      <c r="A17" s="3" t="s">
        <v>127</v>
      </c>
    </row>
    <row r="18" spans="1:3">
      <c r="A18" s="4" t="s">
        <v>128</v>
      </c>
      <c r="B18" s="5" t="n">
        <v>-91498</v>
      </c>
      <c r="C18" s="5" t="n">
        <v>-113321</v>
      </c>
    </row>
    <row r="19" spans="1:3">
      <c r="A19" s="4" t="s">
        <v>129</v>
      </c>
      <c r="B19" s="5" t="n">
        <v>11630</v>
      </c>
      <c r="C19" s="5" t="n">
        <v>25990</v>
      </c>
    </row>
    <row r="20" spans="1:3">
      <c r="A20" s="4" t="s">
        <v>130</v>
      </c>
      <c r="B20" s="5" t="n">
        <v>-102655</v>
      </c>
      <c r="C20" s="5" t="n">
        <v>0</v>
      </c>
    </row>
    <row r="21" spans="1:3">
      <c r="A21" s="4" t="s">
        <v>131</v>
      </c>
      <c r="B21" s="5" t="n">
        <v>2100</v>
      </c>
      <c r="C21" s="5" t="n">
        <v>0</v>
      </c>
    </row>
    <row r="22" spans="1:3">
      <c r="A22" s="4" t="s">
        <v>132</v>
      </c>
      <c r="B22" s="5" t="n">
        <v>1406</v>
      </c>
      <c r="C22" s="5" t="n">
        <v>7741</v>
      </c>
    </row>
    <row r="23" spans="1:3">
      <c r="A23" s="4" t="s">
        <v>133</v>
      </c>
      <c r="B23" s="5" t="n">
        <v>3280</v>
      </c>
      <c r="C23" s="5" t="n">
        <v>1458</v>
      </c>
    </row>
    <row r="24" spans="1:3">
      <c r="A24" s="4" t="s">
        <v>134</v>
      </c>
      <c r="B24" s="5" t="n">
        <v>-175737</v>
      </c>
      <c r="C24" s="5" t="n">
        <v>-78132</v>
      </c>
    </row>
    <row r="25" spans="1:3">
      <c r="A25" s="3" t="s">
        <v>135</v>
      </c>
    </row>
    <row r="26" spans="1:3">
      <c r="A26" s="4" t="s">
        <v>136</v>
      </c>
      <c r="B26" s="5" t="n">
        <v>-322446</v>
      </c>
      <c r="C26" s="5" t="n">
        <v>-311930</v>
      </c>
    </row>
    <row r="27" spans="1:3">
      <c r="A27" s="4" t="s">
        <v>137</v>
      </c>
      <c r="B27" s="5" t="n">
        <v>320191</v>
      </c>
      <c r="C27" s="5" t="n">
        <v>215434</v>
      </c>
    </row>
    <row r="28" spans="1:3">
      <c r="A28" s="4" t="s">
        <v>138</v>
      </c>
      <c r="B28" s="5" t="n">
        <v>4962</v>
      </c>
      <c r="C28" s="5" t="n">
        <v>3135</v>
      </c>
    </row>
    <row r="29" spans="1:3">
      <c r="A29" s="4" t="s">
        <v>139</v>
      </c>
      <c r="B29" s="5" t="n">
        <v>-3254</v>
      </c>
      <c r="C29" s="5" t="n">
        <v>-2593</v>
      </c>
    </row>
    <row r="30" spans="1:3">
      <c r="A30" s="4" t="s">
        <v>140</v>
      </c>
      <c r="B30" s="5" t="n">
        <v>-547</v>
      </c>
      <c r="C30" s="5" t="n">
        <v>-95954</v>
      </c>
    </row>
    <row r="31" spans="1:3">
      <c r="A31" s="4" t="s">
        <v>141</v>
      </c>
      <c r="B31" s="5" t="n">
        <v>3382</v>
      </c>
      <c r="C31" s="5" t="n">
        <v>1115</v>
      </c>
    </row>
    <row r="32" spans="1:3">
      <c r="A32" s="4" t="s">
        <v>142</v>
      </c>
      <c r="B32" s="5" t="n">
        <v>51424</v>
      </c>
      <c r="C32" s="5" t="n">
        <v>-10970</v>
      </c>
    </row>
    <row r="33" spans="1:3">
      <c r="A33" s="4" t="s">
        <v>143</v>
      </c>
      <c r="B33" s="5" t="n">
        <v>32319</v>
      </c>
      <c r="C33" s="5" t="n">
        <v>35941</v>
      </c>
    </row>
    <row r="34" spans="1:3">
      <c r="A34" s="4" t="s">
        <v>144</v>
      </c>
      <c r="B34" s="7" t="n">
        <v>83743</v>
      </c>
      <c r="C34" s="7" t="n">
        <v>249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9"/>
    <col customWidth="1" max="5" min="5" width="19"/>
    <col customWidth="1" max="6" min="6" width="20"/>
    <col customWidth="1" max="7" min="7" width="21"/>
    <col customWidth="1" max="8" min="8" width="21"/>
    <col customWidth="1" max="9" min="9" width="21"/>
    <col customWidth="1" max="10" min="10" width="19"/>
    <col customWidth="1" max="11" min="11" width="19"/>
  </cols>
  <sheetData>
    <row r="1" spans="1:11">
      <c r="A1" s="1" t="s">
        <v>702</v>
      </c>
      <c r="B1" s="2" t="s">
        <v>703</v>
      </c>
      <c r="C1" s="2" t="s">
        <v>704</v>
      </c>
      <c r="D1" s="2" t="s">
        <v>705</v>
      </c>
      <c r="E1" s="2" t="s">
        <v>706</v>
      </c>
      <c r="F1" s="2" t="s">
        <v>320</v>
      </c>
      <c r="G1" s="2" t="s">
        <v>355</v>
      </c>
      <c r="H1" s="2" t="s">
        <v>322</v>
      </c>
      <c r="I1" s="2" t="s">
        <v>707</v>
      </c>
      <c r="J1" s="2" t="s">
        <v>708</v>
      </c>
      <c r="K1" s="2" t="s">
        <v>709</v>
      </c>
    </row>
    <row r="2" spans="1:11">
      <c r="A2" s="4" t="s">
        <v>710</v>
      </c>
      <c r="F2" s="10" t="n">
        <v>1.29</v>
      </c>
      <c r="G2" s="10" t="n">
        <v>0.74</v>
      </c>
      <c r="H2" s="10" t="n">
        <v>0.73</v>
      </c>
    </row>
    <row r="3" spans="1:11">
      <c r="A3" s="4" t="s">
        <v>711</v>
      </c>
    </row>
    <row r="4" spans="1:11">
      <c r="A4" s="4" t="s">
        <v>710</v>
      </c>
      <c r="B4" s="10" t="n">
        <v>0.75</v>
      </c>
      <c r="C4" s="10" t="n">
        <v>0.74</v>
      </c>
      <c r="D4" s="10" t="n">
        <v>1.01</v>
      </c>
      <c r="E4" s="10" t="n">
        <v>1.28</v>
      </c>
      <c r="H4" s="10" t="n">
        <v>0.75</v>
      </c>
      <c r="I4" s="10" t="n">
        <v>0.78</v>
      </c>
      <c r="J4" s="10" t="n">
        <v>1.13</v>
      </c>
      <c r="K4" s="10" t="n">
        <v>1.44</v>
      </c>
    </row>
    <row r="5" spans="1:11">
      <c r="A5" s="4" t="s">
        <v>712</v>
      </c>
    </row>
    <row r="6" spans="1:11">
      <c r="A6" s="4" t="s">
        <v>710</v>
      </c>
      <c r="B6" s="10" t="n">
        <v>0.75</v>
      </c>
      <c r="C6" s="10" t="n">
        <v>0.75</v>
      </c>
      <c r="D6" s="10" t="n">
        <v>1.08</v>
      </c>
      <c r="E6" s="10" t="n">
        <v>1.26</v>
      </c>
      <c r="H6" s="10" t="n">
        <v>0.73</v>
      </c>
      <c r="I6" s="10" t="n">
        <v>0.75</v>
      </c>
      <c r="J6" s="10" t="n">
        <v>1.12</v>
      </c>
      <c r="K6" s="10" t="n">
        <v>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21"/>
    <col customWidth="1" max="6" min="6" width="14"/>
  </cols>
  <sheetData>
    <row r="1" spans="1:6">
      <c r="A1" s="1" t="s">
        <v>713</v>
      </c>
      <c r="B1" s="2" t="s">
        <v>75</v>
      </c>
      <c r="D1" s="2" t="s">
        <v>1</v>
      </c>
    </row>
    <row r="2" spans="1:6">
      <c r="B2" s="2" t="s">
        <v>362</v>
      </c>
      <c r="C2" s="2" t="s">
        <v>363</v>
      </c>
      <c r="D2" s="2" t="s">
        <v>714</v>
      </c>
      <c r="E2" s="2" t="s">
        <v>363</v>
      </c>
      <c r="F2" s="2" t="s">
        <v>715</v>
      </c>
    </row>
    <row r="3" spans="1:6">
      <c r="A3" s="3" t="s">
        <v>716</v>
      </c>
    </row>
    <row r="4" spans="1:6">
      <c r="A4" s="4" t="s">
        <v>717</v>
      </c>
      <c r="D4" s="5" t="n">
        <v>10</v>
      </c>
    </row>
    <row r="5" spans="1:6">
      <c r="A5" s="4" t="s">
        <v>718</v>
      </c>
      <c r="D5" s="5" t="n">
        <v>3</v>
      </c>
    </row>
    <row r="6" spans="1:6">
      <c r="A6" s="4" t="s">
        <v>324</v>
      </c>
      <c r="F6" s="4" t="s">
        <v>325</v>
      </c>
    </row>
    <row r="7" spans="1:6">
      <c r="A7" s="4" t="s">
        <v>719</v>
      </c>
      <c r="B7" s="7" t="n">
        <v>383155</v>
      </c>
      <c r="C7" s="7" t="n">
        <v>340782</v>
      </c>
      <c r="D7" s="7" t="n">
        <v>760900</v>
      </c>
      <c r="E7" s="7" t="n">
        <v>667196</v>
      </c>
    </row>
    <row r="8" spans="1:6">
      <c r="A8" s="4" t="s">
        <v>720</v>
      </c>
      <c r="B8" s="5" t="n">
        <v>127621</v>
      </c>
      <c r="C8" s="5" t="n">
        <v>133688</v>
      </c>
      <c r="D8" s="5" t="n">
        <v>246958</v>
      </c>
      <c r="E8" s="5" t="n">
        <v>267146</v>
      </c>
    </row>
    <row r="9" spans="1:6">
      <c r="A9" s="4" t="s">
        <v>721</v>
      </c>
      <c r="B9" s="5" t="n">
        <v>29657</v>
      </c>
      <c r="C9" s="5" t="n">
        <v>26905</v>
      </c>
      <c r="D9" s="5" t="n">
        <v>51683</v>
      </c>
      <c r="E9" s="5" t="n">
        <v>49649</v>
      </c>
    </row>
    <row r="10" spans="1:6">
      <c r="A10" s="4" t="s">
        <v>722</v>
      </c>
      <c r="B10" s="5" t="n">
        <v>540433</v>
      </c>
      <c r="C10" s="5" t="n">
        <v>501375</v>
      </c>
      <c r="D10" s="5" t="n">
        <v>1059541</v>
      </c>
      <c r="E10" s="5" t="n">
        <v>983991</v>
      </c>
    </row>
    <row r="11" spans="1:6">
      <c r="A11" s="4" t="s">
        <v>723</v>
      </c>
      <c r="B11" s="5" t="n">
        <v>101340</v>
      </c>
      <c r="C11" s="5" t="n">
        <v>87194</v>
      </c>
      <c r="D11" s="5" t="n">
        <v>178794</v>
      </c>
      <c r="E11" s="5" t="n">
        <v>144190</v>
      </c>
    </row>
    <row r="12" spans="1:6">
      <c r="A12" s="4" t="s">
        <v>82</v>
      </c>
      <c r="B12" s="5" t="n">
        <v>61513</v>
      </c>
      <c r="C12" s="5" t="n">
        <v>50924</v>
      </c>
      <c r="D12" s="5" t="n">
        <v>122287</v>
      </c>
      <c r="E12" s="5" t="n">
        <v>100254</v>
      </c>
    </row>
    <row r="13" spans="1:6">
      <c r="A13" s="4" t="s">
        <v>724</v>
      </c>
      <c r="B13" s="5" t="n">
        <v>-25204</v>
      </c>
      <c r="C13" s="5" t="n">
        <v>17405</v>
      </c>
      <c r="D13" s="5" t="n">
        <v>-51342</v>
      </c>
      <c r="E13" s="5" t="n">
        <v>-35305</v>
      </c>
    </row>
    <row r="14" spans="1:6">
      <c r="A14" s="4" t="s">
        <v>725</v>
      </c>
      <c r="B14" s="5" t="n">
        <v>29597</v>
      </c>
      <c r="C14" s="5" t="n">
        <v>22112</v>
      </c>
      <c r="D14" s="5" t="n">
        <v>51525</v>
      </c>
      <c r="E14" s="5" t="n">
        <v>34920</v>
      </c>
    </row>
    <row r="15" spans="1:6">
      <c r="A15" s="4" t="s">
        <v>726</v>
      </c>
      <c r="B15" s="5" t="n">
        <v>46916</v>
      </c>
      <c r="C15" s="5" t="n">
        <v>55648</v>
      </c>
      <c r="D15" s="7" t="n">
        <v>79868</v>
      </c>
      <c r="E15" s="5" t="n">
        <v>87331</v>
      </c>
    </row>
    <row r="16" spans="1:6">
      <c r="A16" s="4" t="s">
        <v>444</v>
      </c>
    </row>
    <row r="17" spans="1:6">
      <c r="A17" s="3" t="s">
        <v>716</v>
      </c>
    </row>
    <row r="18" spans="1:6">
      <c r="A18" s="4" t="s">
        <v>727</v>
      </c>
      <c r="D18" s="5" t="n">
        <v>8</v>
      </c>
    </row>
    <row r="19" spans="1:6">
      <c r="A19" s="4" t="s">
        <v>719</v>
      </c>
      <c r="B19" s="5" t="n">
        <v>238373</v>
      </c>
      <c r="C19" s="5" t="n">
        <v>227082</v>
      </c>
      <c r="D19" s="7" t="n">
        <v>476654</v>
      </c>
      <c r="E19" s="5" t="n">
        <v>448907</v>
      </c>
    </row>
    <row r="20" spans="1:6">
      <c r="A20" s="4" t="s">
        <v>720</v>
      </c>
      <c r="B20" s="5" t="n">
        <v>61183</v>
      </c>
      <c r="C20" s="5" t="n">
        <v>60978</v>
      </c>
      <c r="D20" s="5" t="n">
        <v>126528</v>
      </c>
      <c r="E20" s="5" t="n">
        <v>122503</v>
      </c>
    </row>
    <row r="21" spans="1:6">
      <c r="A21" s="4" t="s">
        <v>721</v>
      </c>
      <c r="B21" s="5" t="n">
        <v>16118</v>
      </c>
      <c r="C21" s="5" t="n">
        <v>16515</v>
      </c>
      <c r="D21" s="5" t="n">
        <v>31968</v>
      </c>
      <c r="E21" s="5" t="n">
        <v>32943</v>
      </c>
    </row>
    <row r="22" spans="1:6">
      <c r="A22" s="4" t="s">
        <v>722</v>
      </c>
      <c r="B22" s="5" t="n">
        <v>315674</v>
      </c>
      <c r="C22" s="5" t="n">
        <v>304575</v>
      </c>
      <c r="D22" s="5" t="n">
        <v>635150</v>
      </c>
      <c r="E22" s="5" t="n">
        <v>604353</v>
      </c>
    </row>
    <row r="23" spans="1:6">
      <c r="A23" s="4" t="s">
        <v>723</v>
      </c>
      <c r="B23" s="5" t="n">
        <v>79586</v>
      </c>
      <c r="C23" s="5" t="n">
        <v>79023</v>
      </c>
      <c r="D23" s="5" t="n">
        <v>147156</v>
      </c>
      <c r="E23" s="5" t="n">
        <v>149001</v>
      </c>
    </row>
    <row r="24" spans="1:6">
      <c r="A24" s="4" t="s">
        <v>82</v>
      </c>
      <c r="B24" s="5" t="n">
        <v>38919</v>
      </c>
      <c r="C24" s="5" t="n">
        <v>37124</v>
      </c>
      <c r="D24" s="5" t="n">
        <v>77786</v>
      </c>
      <c r="E24" s="5" t="n">
        <v>73313</v>
      </c>
    </row>
    <row r="25" spans="1:6">
      <c r="A25" s="4" t="s">
        <v>724</v>
      </c>
      <c r="B25" s="5" t="n">
        <v>9560</v>
      </c>
      <c r="C25" s="5" t="n">
        <v>9666</v>
      </c>
      <c r="D25" s="5" t="n">
        <v>20111</v>
      </c>
      <c r="E25" s="5" t="n">
        <v>20130</v>
      </c>
    </row>
    <row r="26" spans="1:6">
      <c r="A26" s="4" t="s">
        <v>725</v>
      </c>
      <c r="B26" s="5" t="n">
        <v>27789</v>
      </c>
      <c r="C26" s="5" t="n">
        <v>20953</v>
      </c>
      <c r="D26" s="5" t="n">
        <v>49863</v>
      </c>
      <c r="E26" s="5" t="n">
        <v>36962</v>
      </c>
    </row>
    <row r="27" spans="1:6">
      <c r="A27" s="4" t="s">
        <v>726</v>
      </c>
      <c r="B27" s="5" t="n">
        <v>40012</v>
      </c>
      <c r="C27" s="5" t="n">
        <v>39523</v>
      </c>
      <c r="D27" s="5" t="n">
        <v>64227</v>
      </c>
      <c r="E27" s="5" t="n">
        <v>64939</v>
      </c>
    </row>
    <row r="28" spans="1:6">
      <c r="A28" s="4" t="s">
        <v>369</v>
      </c>
    </row>
    <row r="29" spans="1:6">
      <c r="A29" s="3" t="s">
        <v>716</v>
      </c>
    </row>
    <row r="30" spans="1:6">
      <c r="A30" s="4" t="s">
        <v>719</v>
      </c>
      <c r="B30" s="5" t="n">
        <v>63753</v>
      </c>
      <c r="C30" s="5" t="n">
        <v>26394</v>
      </c>
      <c r="D30" s="5" t="n">
        <v>124627</v>
      </c>
      <c r="E30" s="5" t="n">
        <v>51171</v>
      </c>
    </row>
    <row r="31" spans="1:6">
      <c r="A31" s="4" t="s">
        <v>720</v>
      </c>
      <c r="B31" s="5" t="n">
        <v>11500</v>
      </c>
      <c r="C31" s="5" t="n">
        <v>27129</v>
      </c>
      <c r="D31" s="5" t="n">
        <v>23209</v>
      </c>
      <c r="E31" s="5" t="n">
        <v>52619</v>
      </c>
    </row>
    <row r="32" spans="1:6">
      <c r="A32" s="4" t="s">
        <v>721</v>
      </c>
      <c r="B32" s="5" t="n">
        <v>1556</v>
      </c>
      <c r="C32" s="5" t="n">
        <v>1760</v>
      </c>
      <c r="D32" s="5" t="n">
        <v>2880</v>
      </c>
      <c r="E32" s="5" t="n">
        <v>3291</v>
      </c>
    </row>
    <row r="33" spans="1:6">
      <c r="A33" s="4" t="s">
        <v>722</v>
      </c>
      <c r="B33" s="5" t="n">
        <v>76809</v>
      </c>
      <c r="C33" s="5" t="n">
        <v>55283</v>
      </c>
      <c r="D33" s="5" t="n">
        <v>150716</v>
      </c>
      <c r="E33" s="5" t="n">
        <v>107081</v>
      </c>
    </row>
    <row r="34" spans="1:6">
      <c r="A34" s="4" t="s">
        <v>723</v>
      </c>
      <c r="B34" s="5" t="n">
        <v>20250</v>
      </c>
      <c r="C34" s="5" t="n">
        <v>9381</v>
      </c>
      <c r="D34" s="5" t="n">
        <v>37409</v>
      </c>
      <c r="E34" s="5" t="n">
        <v>-2370</v>
      </c>
    </row>
    <row r="35" spans="1:6">
      <c r="A35" s="4" t="s">
        <v>82</v>
      </c>
      <c r="B35" s="5" t="n">
        <v>14970</v>
      </c>
      <c r="C35" s="5" t="n">
        <v>7233</v>
      </c>
      <c r="D35" s="5" t="n">
        <v>30162</v>
      </c>
      <c r="E35" s="5" t="n">
        <v>13889</v>
      </c>
    </row>
    <row r="36" spans="1:6">
      <c r="A36" s="4" t="s">
        <v>724</v>
      </c>
      <c r="B36" s="5" t="n">
        <v>13835</v>
      </c>
      <c r="C36" s="5" t="n">
        <v>2398</v>
      </c>
      <c r="D36" s="5" t="n">
        <v>27822</v>
      </c>
      <c r="E36" s="5" t="n">
        <v>4793</v>
      </c>
    </row>
    <row r="37" spans="1:6">
      <c r="A37" s="4" t="s">
        <v>725</v>
      </c>
      <c r="B37" s="5" t="n">
        <v>1931</v>
      </c>
      <c r="C37" s="5" t="n">
        <v>2247</v>
      </c>
      <c r="D37" s="5" t="n">
        <v>2792</v>
      </c>
      <c r="E37" s="5" t="n">
        <v>-277</v>
      </c>
    </row>
    <row r="38" spans="1:6">
      <c r="A38" s="4" t="s">
        <v>726</v>
      </c>
      <c r="B38" s="5" t="n">
        <v>3714</v>
      </c>
      <c r="C38" s="5" t="n">
        <v>4787</v>
      </c>
      <c r="D38" s="5" t="n">
        <v>5176</v>
      </c>
      <c r="E38" s="5" t="n">
        <v>5654</v>
      </c>
    </row>
    <row r="39" spans="1:6">
      <c r="A39" s="4" t="s">
        <v>400</v>
      </c>
    </row>
    <row r="40" spans="1:6">
      <c r="A40" s="3" t="s">
        <v>716</v>
      </c>
    </row>
    <row r="41" spans="1:6">
      <c r="A41" s="4" t="s">
        <v>719</v>
      </c>
      <c r="B41" s="5" t="n">
        <v>81029</v>
      </c>
      <c r="C41" s="5" t="n">
        <v>87306</v>
      </c>
      <c r="D41" s="5" t="n">
        <v>159619</v>
      </c>
      <c r="E41" s="5" t="n">
        <v>167118</v>
      </c>
    </row>
    <row r="42" spans="1:6">
      <c r="A42" s="4" t="s">
        <v>720</v>
      </c>
      <c r="B42" s="5" t="n">
        <v>54938</v>
      </c>
      <c r="C42" s="5" t="n">
        <v>45581</v>
      </c>
      <c r="D42" s="5" t="n">
        <v>97221</v>
      </c>
      <c r="E42" s="5" t="n">
        <v>92024</v>
      </c>
    </row>
    <row r="43" spans="1:6">
      <c r="A43" s="4" t="s">
        <v>721</v>
      </c>
      <c r="B43" s="5" t="n">
        <v>11983</v>
      </c>
      <c r="C43" s="5" t="n">
        <v>8630</v>
      </c>
      <c r="D43" s="5" t="n">
        <v>16835</v>
      </c>
      <c r="E43" s="5" t="n">
        <v>13415</v>
      </c>
    </row>
    <row r="44" spans="1:6">
      <c r="A44" s="4" t="s">
        <v>722</v>
      </c>
      <c r="B44" s="5" t="n">
        <v>147950</v>
      </c>
      <c r="C44" s="5" t="n">
        <v>141517</v>
      </c>
      <c r="D44" s="5" t="n">
        <v>273675</v>
      </c>
      <c r="E44" s="5" t="n">
        <v>272557</v>
      </c>
    </row>
    <row r="45" spans="1:6">
      <c r="A45" s="4" t="s">
        <v>723</v>
      </c>
      <c r="B45" s="5" t="n">
        <v>1504</v>
      </c>
      <c r="C45" s="5" t="n">
        <v>-1210</v>
      </c>
      <c r="D45" s="5" t="n">
        <v>-5771</v>
      </c>
      <c r="E45" s="5" t="n">
        <v>-2441</v>
      </c>
    </row>
    <row r="46" spans="1:6">
      <c r="A46" s="4" t="s">
        <v>82</v>
      </c>
      <c r="B46" s="5" t="n">
        <v>7624</v>
      </c>
      <c r="C46" s="5" t="n">
        <v>6567</v>
      </c>
      <c r="D46" s="5" t="n">
        <v>14339</v>
      </c>
      <c r="E46" s="5" t="n">
        <v>13052</v>
      </c>
    </row>
    <row r="47" spans="1:6">
      <c r="A47" s="4" t="s">
        <v>724</v>
      </c>
      <c r="B47" s="5" t="n">
        <v>1809</v>
      </c>
      <c r="C47" s="5" t="n">
        <v>5341</v>
      </c>
      <c r="D47" s="5" t="n">
        <v>3409</v>
      </c>
      <c r="E47" s="5" t="n">
        <v>10382</v>
      </c>
    </row>
    <row r="48" spans="1:6">
      <c r="A48" s="4" t="s">
        <v>725</v>
      </c>
      <c r="B48" s="5" t="n">
        <v>-123</v>
      </c>
      <c r="C48" s="5" t="n">
        <v>-1088</v>
      </c>
      <c r="D48" s="5" t="n">
        <v>-1130</v>
      </c>
      <c r="E48" s="5" t="n">
        <v>-1765</v>
      </c>
    </row>
    <row r="49" spans="1:6">
      <c r="A49" s="4" t="s">
        <v>726</v>
      </c>
      <c r="B49" s="7" t="n">
        <v>3190</v>
      </c>
      <c r="C49" s="7" t="n">
        <v>11338</v>
      </c>
      <c r="D49" s="7" t="n">
        <v>10465</v>
      </c>
      <c r="E49" s="7" t="n">
        <v>16738</v>
      </c>
    </row>
    <row r="50" spans="1:6">
      <c r="A50" s="4" t="s">
        <v>333</v>
      </c>
    </row>
    <row r="51" spans="1:6">
      <c r="A51" s="3" t="s">
        <v>716</v>
      </c>
    </row>
    <row r="52" spans="1:6">
      <c r="A52" s="4" t="s">
        <v>334</v>
      </c>
      <c r="F52" s="4" t="s">
        <v>3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28</v>
      </c>
      <c r="B1" s="2" t="s">
        <v>2</v>
      </c>
      <c r="C1" s="2" t="s">
        <v>30</v>
      </c>
      <c r="D1" s="2" t="s">
        <v>76</v>
      </c>
      <c r="E1" s="2" t="s">
        <v>729</v>
      </c>
    </row>
    <row r="2" spans="1:5">
      <c r="A2" s="3" t="s">
        <v>730</v>
      </c>
    </row>
    <row r="3" spans="1:5">
      <c r="A3" s="4" t="s">
        <v>32</v>
      </c>
      <c r="B3" s="7" t="n">
        <v>83743</v>
      </c>
      <c r="C3" s="7" t="n">
        <v>32319</v>
      </c>
      <c r="D3" s="7" t="n">
        <v>24971</v>
      </c>
      <c r="E3" s="7" t="n">
        <v>35941</v>
      </c>
    </row>
    <row r="4" spans="1:5">
      <c r="A4" s="4" t="s">
        <v>731</v>
      </c>
      <c r="B4" s="5" t="n">
        <v>4590740</v>
      </c>
      <c r="C4" s="5" t="n">
        <v>4503319</v>
      </c>
    </row>
    <row r="5" spans="1:5">
      <c r="A5" s="4" t="s">
        <v>444</v>
      </c>
    </row>
    <row r="6" spans="1:5">
      <c r="A6" s="3" t="s">
        <v>730</v>
      </c>
    </row>
    <row r="7" spans="1:5">
      <c r="A7" s="4" t="s">
        <v>32</v>
      </c>
      <c r="B7" s="5" t="n">
        <v>11266</v>
      </c>
      <c r="C7" s="5" t="n">
        <v>10137</v>
      </c>
    </row>
    <row r="8" spans="1:5">
      <c r="A8" s="4" t="s">
        <v>731</v>
      </c>
      <c r="B8" s="5" t="n">
        <v>3607366</v>
      </c>
      <c r="C8" s="5" t="n">
        <v>3590625</v>
      </c>
    </row>
    <row r="9" spans="1:5">
      <c r="A9" s="4" t="s">
        <v>369</v>
      </c>
    </row>
    <row r="10" spans="1:5">
      <c r="A10" s="3" t="s">
        <v>730</v>
      </c>
    </row>
    <row r="11" spans="1:5">
      <c r="A11" s="4" t="s">
        <v>32</v>
      </c>
      <c r="B11" s="5" t="n">
        <v>47602</v>
      </c>
      <c r="C11" s="5" t="n">
        <v>9213</v>
      </c>
    </row>
    <row r="12" spans="1:5">
      <c r="A12" s="4" t="s">
        <v>731</v>
      </c>
      <c r="B12" s="5" t="n">
        <v>660454</v>
      </c>
      <c r="C12" s="5" t="n">
        <v>634148</v>
      </c>
    </row>
    <row r="13" spans="1:5">
      <c r="A13" s="4" t="s">
        <v>400</v>
      </c>
    </row>
    <row r="14" spans="1:5">
      <c r="A14" s="3" t="s">
        <v>730</v>
      </c>
    </row>
    <row r="15" spans="1:5">
      <c r="A15" s="4" t="s">
        <v>32</v>
      </c>
      <c r="B15" s="5" t="n">
        <v>24875</v>
      </c>
      <c r="C15" s="5" t="n">
        <v>12969</v>
      </c>
    </row>
    <row r="16" spans="1:5">
      <c r="A16" s="4" t="s">
        <v>731</v>
      </c>
      <c r="B16" s="7" t="n">
        <v>322920</v>
      </c>
      <c r="C16" s="7" t="n">
        <v>278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296</v>
      </c>
    </row>
    <row r="2" spans="1:2">
      <c r="A2" s="3" t="s">
        <v>196</v>
      </c>
    </row>
    <row r="3" spans="1:2">
      <c r="A3" s="4" t="s">
        <v>733</v>
      </c>
      <c r="B3" s="7" t="n">
        <v>5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34</v>
      </c>
      <c r="B1" s="2" t="s">
        <v>75</v>
      </c>
    </row>
    <row r="2" spans="1:2">
      <c r="B2" s="2" t="s">
        <v>735</v>
      </c>
    </row>
    <row r="3" spans="1:2">
      <c r="A3" s="4" t="s">
        <v>651</v>
      </c>
    </row>
    <row r="4" spans="1:2">
      <c r="A4" s="3" t="s">
        <v>736</v>
      </c>
    </row>
    <row r="5" spans="1:2">
      <c r="A5" s="4" t="s">
        <v>737</v>
      </c>
      <c r="B5" s="7" t="n">
        <v>2</v>
      </c>
    </row>
    <row r="6" spans="1:2">
      <c r="A6" s="4" t="s">
        <v>738</v>
      </c>
    </row>
    <row r="7" spans="1:2">
      <c r="A7" s="3" t="s">
        <v>736</v>
      </c>
    </row>
    <row r="8" spans="1:2">
      <c r="A8" s="4" t="s">
        <v>739</v>
      </c>
      <c r="B8" s="4" t="s">
        <v>4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9:35:24Z</dcterms:created>
  <dcterms:modified xmlns:dcterms="http://purl.org/dc/terms/" xmlns:xsi="http://www.w3.org/2001/XMLSchema-instance" xsi:type="dcterms:W3CDTF">2017-08-07T09:35:24Z</dcterms:modified>
</cp:coreProperties>
</file>